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of Co" sheetId="10" state="visible" r:id="rId10"/>
    <sheet xmlns:r="http://schemas.openxmlformats.org/officeDocument/2006/relationships" name="Special Charge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ubsequent Events (Notes)" sheetId="24" state="visible" r:id="rId24"/>
    <sheet xmlns:r="http://schemas.openxmlformats.org/officeDocument/2006/relationships" name="Summary of Significant Accoun_2" sheetId="25" state="visible" r:id="rId25"/>
    <sheet xmlns:r="http://schemas.openxmlformats.org/officeDocument/2006/relationships" name="Unusual or Infrequently Occurri"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Segments (Tables)" sheetId="37" state="visible" r:id="rId37"/>
    <sheet xmlns:r="http://schemas.openxmlformats.org/officeDocument/2006/relationships" name="Organization and Business of _2" sheetId="38" state="visible" r:id="rId38"/>
    <sheet xmlns:r="http://schemas.openxmlformats.org/officeDocument/2006/relationships" name="Special Charges - Narrative (De" sheetId="39" state="visible" r:id="rId39"/>
    <sheet xmlns:r="http://schemas.openxmlformats.org/officeDocument/2006/relationships" name="Special Charges - Restructuring"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Recognition - Disaggreg" sheetId="44" state="visible" r:id="rId44"/>
    <sheet xmlns:r="http://schemas.openxmlformats.org/officeDocument/2006/relationships" name="Revenue Recognition - Narrative" sheetId="45" state="visible" r:id="rId45"/>
    <sheet xmlns:r="http://schemas.openxmlformats.org/officeDocument/2006/relationships" name="Revenue Recognition - Contract "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Long-Term Debt - Summary of Lon" sheetId="49" state="visible" r:id="rId49"/>
    <sheet xmlns:r="http://schemas.openxmlformats.org/officeDocument/2006/relationships" name="Long-Term Debt - Schedule of Ma" sheetId="50" state="visible" r:id="rId50"/>
    <sheet xmlns:r="http://schemas.openxmlformats.org/officeDocument/2006/relationships" name="Long-Term Debt - Narrative (Det" sheetId="51" state="visible" r:id="rId51"/>
    <sheet xmlns:r="http://schemas.openxmlformats.org/officeDocument/2006/relationships" name="Leases - Narrative (Details)" sheetId="52" state="visible" r:id="rId52"/>
    <sheet xmlns:r="http://schemas.openxmlformats.org/officeDocument/2006/relationships" name="Leases - Schedule of Lease Cost" sheetId="53" state="visible" r:id="rId53"/>
    <sheet xmlns:r="http://schemas.openxmlformats.org/officeDocument/2006/relationships" name="Leases - Schedule of Lease-rela" sheetId="54" state="visible" r:id="rId54"/>
    <sheet xmlns:r="http://schemas.openxmlformats.org/officeDocument/2006/relationships" name="Leases - Schedule of Cash Flow," sheetId="55" state="visible" r:id="rId55"/>
    <sheet xmlns:r="http://schemas.openxmlformats.org/officeDocument/2006/relationships" name="Leases - Schedule of Future Min" sheetId="56" state="visible" r:id="rId56"/>
    <sheet xmlns:r="http://schemas.openxmlformats.org/officeDocument/2006/relationships" name="Stockholders' Equity - Schedule" sheetId="57" state="visible" r:id="rId57"/>
    <sheet xmlns:r="http://schemas.openxmlformats.org/officeDocument/2006/relationships" name="Shareholders_ Equity - Schedule" sheetId="58" state="visible" r:id="rId58"/>
    <sheet xmlns:r="http://schemas.openxmlformats.org/officeDocument/2006/relationships" name="Fair Value Measurements - Asset" sheetId="59" state="visible" r:id="rId59"/>
    <sheet xmlns:r="http://schemas.openxmlformats.org/officeDocument/2006/relationships" name="Fair Value Measurements - Debt " sheetId="60" state="visible" r:id="rId60"/>
    <sheet xmlns:r="http://schemas.openxmlformats.org/officeDocument/2006/relationships" name="Income Taxes - Schedule of Inco"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 xmlns:r="http://schemas.openxmlformats.org/officeDocument/2006/relationships" name="Employee Benefit Plans - Narrat" sheetId="66" state="visible" r:id="rId66"/>
    <sheet xmlns:r="http://schemas.openxmlformats.org/officeDocument/2006/relationships" name="Employee Benefit Plans - Schedu" sheetId="67" state="visible" r:id="rId67"/>
    <sheet xmlns:r="http://schemas.openxmlformats.org/officeDocument/2006/relationships" name="Employee Benefit Plans - Sche_2" sheetId="68" state="visible" r:id="rId68"/>
    <sheet xmlns:r="http://schemas.openxmlformats.org/officeDocument/2006/relationships" name="Commitments and Contingencies -" sheetId="69" state="visible" r:id="rId69"/>
    <sheet xmlns:r="http://schemas.openxmlformats.org/officeDocument/2006/relationships" name="Commitment and Contingencies - " sheetId="70" state="visible" r:id="rId70"/>
    <sheet xmlns:r="http://schemas.openxmlformats.org/officeDocument/2006/relationships" name="Commitments and Contingencies_2" sheetId="71" state="visible" r:id="rId71"/>
    <sheet xmlns:r="http://schemas.openxmlformats.org/officeDocument/2006/relationships" name="Segments - Narrative (Details)" sheetId="72" state="visible" r:id="rId72"/>
    <sheet xmlns:r="http://schemas.openxmlformats.org/officeDocument/2006/relationships" name="Segments - Schedule of Segment " sheetId="73" state="visible" r:id="rId73"/>
    <sheet xmlns:r="http://schemas.openxmlformats.org/officeDocument/2006/relationships" name="Uncategorized Items - algt-2023"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166</t>
        </is>
      </c>
      <c r="C8" s="4" t="inlineStr">
        <is>
          <t xml:space="preserve"> </t>
        </is>
      </c>
      <c r="D8" s="4" t="inlineStr">
        <is>
          <t xml:space="preserve"> </t>
        </is>
      </c>
    </row>
    <row r="9">
      <c r="A9" s="4" t="inlineStr">
        <is>
          <t>Entity Registrant Name</t>
        </is>
      </c>
      <c r="B9" s="4" t="inlineStr">
        <is>
          <t>Allegiant Travel Co</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0-4745737</t>
        </is>
      </c>
      <c r="C11" s="4" t="inlineStr">
        <is>
          <t xml:space="preserve"> </t>
        </is>
      </c>
      <c r="D11" s="4" t="inlineStr">
        <is>
          <t xml:space="preserve"> </t>
        </is>
      </c>
    </row>
    <row r="12">
      <c r="A12" s="4" t="inlineStr">
        <is>
          <t>Entity Address, Address Line One</t>
        </is>
      </c>
      <c r="B12" s="4" t="inlineStr">
        <is>
          <t>1201 North Town Center Drive</t>
        </is>
      </c>
      <c r="C12" s="4" t="inlineStr">
        <is>
          <t xml:space="preserve"> </t>
        </is>
      </c>
      <c r="D12" s="4" t="inlineStr">
        <is>
          <t xml:space="preserve"> </t>
        </is>
      </c>
    </row>
    <row r="13">
      <c r="A13" s="4" t="inlineStr">
        <is>
          <t>Entity Address, City or Town</t>
        </is>
      </c>
      <c r="B13" s="4" t="inlineStr">
        <is>
          <t>Las Vegas,</t>
        </is>
      </c>
      <c r="C13" s="4" t="inlineStr">
        <is>
          <t xml:space="preserve"> </t>
        </is>
      </c>
      <c r="D13" s="4" t="inlineStr">
        <is>
          <t xml:space="preserve"> </t>
        </is>
      </c>
    </row>
    <row r="14">
      <c r="A14" s="4" t="inlineStr">
        <is>
          <t>Entity Address, State or Province</t>
        </is>
      </c>
      <c r="B14" s="4" t="inlineStr">
        <is>
          <t>NV</t>
        </is>
      </c>
      <c r="C14" s="4" t="inlineStr">
        <is>
          <t xml:space="preserve"> </t>
        </is>
      </c>
      <c r="D14" s="4" t="inlineStr">
        <is>
          <t xml:space="preserve"> </t>
        </is>
      </c>
    </row>
    <row r="15">
      <c r="A15" s="4" t="inlineStr">
        <is>
          <t>Entity Address, Postal Zip Code</t>
        </is>
      </c>
      <c r="B15" s="4" t="inlineStr">
        <is>
          <t>89144</t>
        </is>
      </c>
      <c r="C15" s="4" t="inlineStr">
        <is>
          <t xml:space="preserve"> </t>
        </is>
      </c>
      <c r="D15" s="4" t="inlineStr">
        <is>
          <t xml:space="preserve"> </t>
        </is>
      </c>
    </row>
    <row r="16">
      <c r="A16" s="4" t="inlineStr">
        <is>
          <t>City Area Code</t>
        </is>
      </c>
      <c r="B16" s="4" t="inlineStr">
        <is>
          <t>702</t>
        </is>
      </c>
      <c r="C16" s="4" t="inlineStr">
        <is>
          <t xml:space="preserve"> </t>
        </is>
      </c>
      <c r="D16" s="4" t="inlineStr">
        <is>
          <t xml:space="preserve"> </t>
        </is>
      </c>
    </row>
    <row r="17">
      <c r="A17" s="4" t="inlineStr">
        <is>
          <t>Local Phone Number</t>
        </is>
      </c>
      <c r="B17" s="4" t="inlineStr">
        <is>
          <t>851-73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ALG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v>
      </c>
    </row>
    <row r="32">
      <c r="A32" s="4" t="inlineStr">
        <is>
          <t>Entity Common Stock, Shares Outstanding</t>
        </is>
      </c>
      <c r="B32" s="4" t="inlineStr">
        <is>
          <t xml:space="preserve"> </t>
        </is>
      </c>
      <c r="C32" s="6" t="n">
        <v>18286324</v>
      </c>
      <c r="D32" s="4" t="inlineStr">
        <is>
          <t xml:space="preserve"> </t>
        </is>
      </c>
    </row>
    <row r="33">
      <c r="A33" s="4" t="inlineStr">
        <is>
          <t>Documents Incorporated by Reference</t>
        </is>
      </c>
      <c r="B33" s="4" t="inlineStr">
        <is>
          <t>Portions of the Proxy Statement to be used in connection with the solicitation of proxies to be voted at the registrant’s annual meeting to be held on June 26, 2024, and to be filed with the Commission subsequent to the date hereof, are incorporated by reference into Part III of this Report on Form 10-K.</t>
        </is>
      </c>
      <c r="C33" s="4" t="inlineStr">
        <is>
          <t xml:space="preserve"> </t>
        </is>
      </c>
      <c r="D33" s="4" t="inlineStr">
        <is>
          <t xml:space="preserve"> </t>
        </is>
      </c>
    </row>
    <row r="34">
      <c r="A34" s="4" t="inlineStr">
        <is>
          <t>Entity Central Index Key</t>
        </is>
      </c>
      <c r="B34" s="4" t="inlineStr">
        <is>
          <t>000136246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f Company</t>
        </is>
      </c>
      <c r="B4" s="4" t="inlineStr">
        <is>
          <t>Organization and Business of Company Allegiant Travel Company (the “Company”) is a leisure travel company focused on providing travel services and products to residents of under-served cities in the United States. The Company operates a low-cost, low utilization passenger airline which sells air transportation both on a stand-alone basis and bundled with the sale of ancillary air-related and third party services and products. The Company also provides air transportation under fixed fee flying arrangements, generates other ancillary revenues, and owns and operates the Sunseeker Resort and Aileron, the related golf course. Scheduled service and fixed fee air transportation services have similar operating margins, economic characteristics, and production processes (check-in, baggage handling and flight services) which target the same class of customers, and are subject to the same regulatory environment. As a result, the Company believes its airline activities operate under one reportable segment and does not separately track expenses for scheduled service and fixed fee air transportation services. The Company's Sunseeker Resort represents a separate reportable segment. Refer to Note 14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Dec. 31, 2023</t>
        </is>
      </c>
    </row>
    <row r="3">
      <c r="A3" s="3" t="inlineStr">
        <is>
          <t>Unusual or Infrequent Items, or Both [Abstract]</t>
        </is>
      </c>
      <c r="B3" s="4" t="inlineStr">
        <is>
          <t xml:space="preserve"> </t>
        </is>
      </c>
    </row>
    <row r="4">
      <c r="A4" s="4" t="inlineStr">
        <is>
          <t>Special Charges</t>
        </is>
      </c>
      <c r="B4" s="4" t="inlineStr">
        <is>
          <t>Special Charges As a result of Hurricane Ian's direct hit on the southwest coast of Florida on September 28, 2022, the construction site of Sunseeker Resort at Charlotte Harbor (the "Resort" or "Sunseeker Resort") was damaged. Additionally in the fourth quarter of 2022, there was another weather-related event and a fire that caused additional damage. Based on the Company’s assessment of these damages and the anticipated future restoration costs, an estimated loss of $52.1 million was recorded as a special charge in 2022, which was offset by $18.1 million of recorded insurance recoveries during 2022. In 2023, an additional $2.4 million of loss was recorded as a result of updated damage assessments by the Company and the insurance providers. During third quarter 2023, the Sunseeker Resort construction site incurred additional damages related to Hurricane Idalia. Based on the Company’s assessment of these damages and the anticipated future restoration costs, an estimated loss of $23.6 million was recorded as a special charge in 2023. The estimate is preliminary and subject to change as the damage assessment by the Company and the insurance providers continues. During the years ended December 31, 2023 and December 31, 2022, the Company recorded losses of $26.0 million and $52.1 million, respectively, which were offset by $32.5 million and $18.1 million of insurance recoveries, respectively. To date, the Company has recorded insurance recoveries of $1.0 million and $49.5 million, respectively, related to the 2023 and 2022 hurricanes and related weather events. The Company anticipates that additional insurance recoveries related to the losses incurred in 2023 and 2022 will be recorded in future periods. Due to the heavy maintenance needs on certain aging Airbus airframes and capacity constraints at the Company's maintenance, repair, and overhaul contractors, the Company reevaluated its fleet plan and identified 21 airframes for early retirement to coincide with 737 MAX aircraft deliveries as scheduled under an amendment to the Company's agreement with The Boeing Company signed in September 2023. Two airframes were fully retired in 2023 and the remaining airframes are scheduled to be retired between January 2024 and September 2025. The accelerated depreciation on these airframes resulting from a change in the estimated useful life is recorded as a special charge of $35.1 million for the year ended December 31, 2023. Special charges in 2021 were incurred due to the impacts of the COVID-19 pandemic. The charges were related to accelerated depreciation on aircraft identified for early retirement, impairment loss on a building related to a discontinued business unit, and acceleration of certain stock awards. A portion of the special charge recorded in 2022 relates to accelerated depreciation on the last of the COVID-19 aircraft identified for early retirement, which amount is separate from the $35.1 million described above. Special Charges The table below summarizes special charges recorded during the years ended December 31, 2023, 2022, and 2021. Year Ended December 31, (in thousands) 2023 2022 2021 Sunseeker weather and related events $ 26,045 $ 52,095 $ — Sunseeker weather and related events, insurance recoveries (1) (32,491) (18,050) — Accelerated depreciation on airframes identified for early retirement 35,091 567 2,521 COVID-19 and related charges — — 11,477 Total special charges $ 28,645 $ 34,612 $ 13,998 (1) Includes $8.3 million of business interruption insurance proceeds for the year ended December 31, 2023. No business interruption insurance recoveries were received for the years ended December 31, 2022 or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Allegiant Travel Company and its majority-owned operating subsidiaries. The Company's investments in unconsolidated affiliates, which are 50 percent or less owned, are accounted for under the equity or cost method. All intercompany balances and transactions have been eliminated. The preparation of financial statements in conformity with U.S. generally accepted accounting principles requires management to make estimates and assumptions that affect the reported amounts in the financial statements and accompanying notes. Actual results could differ from these estimates. The Company has reclassified certain prior period amounts to conform to the current period presentation . Cash and Cash Equivalents Cash and cash equivalents include highly liquid investments and interest bearing instruments with original maturities of three months or less when purchased. Such investments are carried at cost which approximates fair value. Restricted Cash Restricted cash represents escrowed funds under fixed fee contracts, and cash collateral held against letters of credit required by hotel properties for guaranteed room availability, airports and certain other parties. Accounts Receivable Accounts receivable are recorded at invoiced amount which approximates fair value. In addition to income tax receivables, the accounts receivable consist primarily of amounts due from credit card companies associated with the sale of tickets for future travel. These receivables are short-term and generally settle within a few days of sale. There are also receivables related to commission amounts due from Enterprise Holdings Inc. based on terms in the rental car provider agreement and amounts due related to fixed fee charter agreements. If deemed necessary, the Company records charges to its allowance for doubtful accounts for amounts not expected to be collected, for which the balance was immaterial for all years presented. Short-term and Long-term Investments The Company’s investments in marketable securities are classified as available-for-sale and are reported at fair value with the net unrealized gain or (loss) reported as a component of accumulated other comprehensive income (loss) in shareholders’ equity. For investments in an unrealized loss position, the Company determines whether a credit loss exists by considering information about the collectability of the instrument and current market conditions. There have been no credit losses in the years presented. Investment securities with original maturities of three months or less are classified as cash equivalents. Investment securities with original maturities greater than three months are classified as either short-term investments or long-term investments based on the maturity date in relation to the balance sheet date. Short-term investments have a maturity date less than or equal to one year from the balance sheet date, and long-term investments have a maturity date greater than one year from the balance sheet date. The amortized cost of investment securities sold is determined by the specific identification method with any realized gains or losses reflected in other (income) expense. The Company had minimal realized losses during the years ended December 31, 2023, 2022, and 2021.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 Expendable Parts, Supplies and Fuel, Net Expendable parts, supplies and fuel inventories are valued at cost using the first-in, first-out method. Such expendable parts, supplies and fuel are charged to expense as they are used in operations. An obsolescence allowance for expendable parts and supplies is based on salvage values and the average remaining useful life of the fleet. The obsolescence allowance for expendable parts and supplies was $10.3 million and $8.1 million at December 31, 2023 and 2022, respectively. Deposits and Other Assets Deposits and Other Assets consist primarily of airport deposits, aircraft lease deposits, deposits as required by the construction loan agreement for the Sunseeker Resort and a note receivable from the counter-party in the Company’s joint venture alliance. The Company also had outstanding receivables from third parties as of December 31, 2023 and 2022, of which $17.0 million and $18.3 million respectively, was due more than one year after the balance sheet date. Operating Lease Right-of-Use Asset and Liability The Company determines if an arrangement is a lease at inception and has lease agreements for aircraft, office facilities, office equipment, certain airport and terminal facilities, and other space and assets with non-cancelable lease terms. Certain real estate and property leases, aircraft leases, and various other operating leases are measured on the balance sheet with a lease liability and right-of-use ("ROU") asset. Airport terminal leases mostly include variable lease payments outside of those based on a fixed index, and are therefore excluded from consideration.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At lease commencement, the present value of lease payments is calculated using the rate implicit in the lease, if known, or an estimated incremental borrowing rate which takes into consideration recent debt issuances as well as other applicable market data available. Lease payments include fixed payments, variable payments based on an index or rate, reasonably certain purchase options, termination penalties, and others as required by the Accounting Standards (ASU) 2016-02, Leases (Topic 842). Lease payments do not include variable lease payments other than those that depend on an index or rate, any guarantee by the lessee of the lessor’s debt, or any amount allocated to non-lease components. Lease terms include options to extend when it is reasonably certain that the option will be exercised. Leases with a term of 12 months or less are not recorded on the balance sheet. Additionally, lease and non-lease components are accounted for as a single lease component for real estate agreements. Property and Equipment Property and equipment are recorded at cost and depreciated using the straight-line method over their estimated useful lives less any estimated salvage value. Property under finance leases and related obligations are initially recorded at an amount equal to the present value of future minimum lease payments computed using the rate implicit in the lease, if known, or on the basis of the Company’s estimated incremental borrowing rate, and depreciation is recorded on a straight-line basis and is included within depreciation and amortization expense. The estimated useful lives of the principal asset classes are shown below. Aircraft, engines and related rotable parts 10 - 25 Years Buildings and leasehold improvements 10 - 39 Years Equipment 3 - 10 Years Computer hardware and software 3 - 15 Years In estimating the useful lives and residual values of aircraft, the Company primarily relies upon actual experience with the same or similar aircraft types, current and projected future market information, and input from other industry sources. Subsequent revisions to these estimates could be caused by changing market prices of the Company’s aircraft, changes in utilization of the aircraft, and other fleet events. Changes in the estimate for useful lives or residual values of the Company’s property and equipment could result in changes in depreciation expense. The Company is required to make pre-delivery payments ("PDPs") towards the purchase price of new aircraft and engines prior to delivery. These deposits are included in flight equipment on the Company's consolidated balance sheets. Interest is capitalized by applying a capitalization rate to the weighted-average carrying amount of expenditures for qualifying assets over the period and depreciated over the estimated useful life of the related asset(s) acquired/developed. 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 Aircraft Maintenance and Repair Costs The Company accounts for all non-major maintenance and repair costs incurred for its fleet under the direct expense method. Under this method, maintenance and repair costs for aircraft are charged to maintenance and repair expenses as incurred. Maintenance and repair costs include all parts, materials, and line maintenance activities required to maintain the Company's fleet. The Company accounts for major maintenance costs of its airframes and engines using the deferral method. Under this method, the Company capitalizes the cost of major maintenance events, which are amortized as a component of depreciation and amortization expense, over the estimated period until the next scheduled major maintenance event. During 2023 and 2022, the Company capitalized $68.5 million and $60.6 million of major maintenance costs. Amortization expense related to major maintenance costs was $55.5 million, $43.8 million, and $42.1 million for the years ended December 31, 2023, 2022, and 2021 respectively. 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value of the assets; and (ii) estimated future cash flows expected to be generated by these assets, which are based on additional assumptions such as asset utilization, length of service for which the asset will be used in operations, and estimated salvage values. The Company did not recognize any impairment for the years ended December 31, 2023 and December 31, 2022. Revenue Recognition Passenger revenue Passenger revenue includes scheduled service revenue, ancillary air-related charges, and travel point redemptions from the co-brand Allegiant credit card and the Company's non-card loyalty program. Revenue from travel point redemptions from the co-brand credit card and the loyalty program are described in the Allways Rewards ® Credit Card Program and Allways Rewards ® Loyalty Program sections below. Scheduled service revenue consists of ticket revenue generated from nonstop flights in the Company’s route network, recognized either when the transportation is provided, or when ticket voucher breakage occurs. Nonrefundable scheduled itineraries expire on the date of the intended flight, unless the date is extended by notification from the customer in advance. Itineraries sold for transportation not yet used, as well as unexpired vouchers, are included in air traffic liability. Ancillary air-related charges include various services and products related to the flight such as baggage fees, the use of the Company’s website to purchase scheduled service transportation, advance seat assignments, and other services which are not included in the base ticket price. Revenues from air-related charges are recognized when the transportation is provided. If a customer cancels a flight, a voucher may be issued for a future flight, at which time the associated revenue is recognized in scheduled service revenue upon completion of the future flight. Additionally, the Company estimates the value of vouchers that will expire unused and recognizes such revenue at the time of issuance.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Third party products revenue Ancillary third party products revenue is generated from the sale of hotel rooms, rental cars and ticket attractions, as well as marketing revenue associated with the co-brand credit card. Revenue from the sale of third party products is recognized at the time the product is utilized, such as the time a purchased hotel room is occupied. Revenue from the sale of third party products is recorded net of amounts paid to wholesale providers, travel agent commissions, and transaction costs. Revenue from travel point redemptions from the co-brand credit card and the loyalty program are described in the Allways Rewards ® Credit Card Program and Allways Rewards ® Loyalty Program sections below. Fixed fee contract revenue Fixed fee contract revenue consists of fees under agreements to provide charter service on a year-round and ad hoc basis. Fixed fee contract revenue is recognized when the transportation is provided. Sunseeker Resort Sunseeker Resort's revenue from contracts with customers primarily consists of sales of rooms, food and beverage, golf, retail and other goods and services. As compensation for such goods and services, the Company is typically entitled to a fixed nightly fee for an agreed upon period and additional fixed fees for any ancillary services purchased. These fees are generally payable at the time the hotel guest checks out of the hotel. The Company generally satisfies the performance obligations over time, and the Company recognizes the revenue from room sales and from other ancillary guest services on a daily basis, as the rooms are occupied and the Company has rendered the services. Sunseeker Resort revenues are included in other revenue in the consolidated statements of income. Allways Rewards® Credit Card Program Under the Allegiant co-brand credit card arrangement, points are sold and consideration is received under an agreement with the issuer bank that expires in 2031. Under this arrangement, the Company identified the following deliverables: travel points to be awarded (the travel component), use of the Company’s brand and access to its member lists, and certain other advertising and marketing elements (collectively the marketing component). Each of these deliverables is accounted for separately and allocation of the consideration from the agreement is determined based on the relative selling price of each deliverable. The Company applied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expected to be redeemed. Revenue from the travel component is deferred based on its relative selling price and is recognized into passenger revenue when the points are redeemed by cardholders and the underlying service is provided. Revenue from the marketing component is considered earned in the period in which points are sold and is therefore recognized into third party products revenue in the same period. Allways Rewards® Loyalty Program Allegiant’s Allways Rewards® Loyalty Program enables program members to earn points for every dollar they spend on the Company’s website. Under the program, which launched in August 2021, members continue to accumulate points until the time they decide to redeem them. In addition to opportunities to redeem points for flights, lodging, rental cars, and at the Sunseeker Resort, the program leverages Allegiant's partnerships to offer additional rewards to members, including sports tickets and exclusive experiences. Members can also earn points by using their Allegiant co-brand credit card. Under Allways Rewards®, members receive one point for every dollar spent at Allegiant.com, and two points per $1 for spending over $500 (excluding taxes and fees). The Company utilizes the deferred revenue method of accounting for points earned through the program based on the stand-alone selling price and revenue is recognized when points are redeemed and the underlying service has been provided. The stand-alone selling price of points is adjusted for an estimate of points that will not be redeemed (“breakage”) using a statistical model based on historical redemption patterns to develop an estimate of the likelihood of future redemption. Advertising Costs Advertising costs are charged to expense in the period incurred. Advertising expense was $41.0 million, $40.1 million and $31.3 million for the years ended December 31, 2023, 2022 and 2021, respectively. Preopening expenses Preopening expenses represent personnel, advertising, and other costs incurred prior to the opening of Sunseeker Resort and are expensed as incurred. During the year ended December 31, 2023, the Company incurred $26.5 million of preopening expenses related to the opening of the Resort, which is included in salaries and benefits expense, sales and marketing expense, and other expense in the consolidated statements of income. Earnings per Share Basic and diluted earnings per share are computed using the two-class method. Under the two-clas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23, 2022 and 2021, the second method above was used in the computation because it was more dilutive than the first method. The following table sets forth the computation of net income per share on a basic and diluted basis for the periods indicated: Year ended December 31, (in thousands, except per share data) 2023 2022 2021 Basic: Net income $ 117,596 $ 2,493 $ 151,853 Less income allocated to participating securities (4,188) (32) (2,218) Net income attributable to common stock $ 113,408 $ 2,461 $ 149,635 Earnings per share, basic $ 6.32 $ 0.14 $ 8.69 Weighted-average shares outstanding 17,945 17,959 17,212 Diluted: Net income $ 117,596 $ 2,493 $ 151,853 Less income allocated to participating securities (4,175) (32) (2,215) Net income attributable to common stock $ 113,421 $ 2,461 $ 149,638 Earnings per share, diluted $ 6.29 $ 0.14 $ 8.68 Weighted-average shares outstanding 17,945 17,959 17,212 Dilutive effect of stock options and restricted stock 249 132 145 Adjusted weighted-average shares outstanding under treasury stock method 18,194 18,091 17,357 Participating securities excluded under two-class method (175) (57) (126) Adjusted weighted-average shares outstanding under two-class method 18,019 18,034 17,231 Stock awards outstanding of 81,748, 79,644, and 815 shares (not in thousands) as of December 31, 2023, 2022, and 2021, respectively, were excluded from the computation of diluted earnings per share as they were antidilutive. Share-Based Compensation The Company accounts for share-based compensation in accordance with accounting standards which require the compensation cost related to share-based payment transactions be recognized in the Company’s consolidated statements of income. The share-based compensation cost is measured based on grant date fair value. The Company’s share-based employee compensation plan is more fully discussed in Not e 12 . 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s and liabilities and measured using the enacted tax rates and provisions of the enacted tax law. A valuation allowance for deferred tax assets is recor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 Recent Accounting Pronouncements In October 2023, the Financial Standards Accounting Board (FASB) issued Accounting Standards Update (ASU) 2023-06, Disclosure Improvements to align the requirements in the FASB Accounting Standards Codification with the SEC's regulations in response to the SEC's August 2018 final rule that updated and simplified certain disclosure requirements. Each amendment in the ASU will only b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e potential impact that the standard will have on its financial statement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s 740): Improvements to Income Tax Disclosures." The new standard requires expanded income tax disclosure of specific categories in the rate reconciliation and income taxes paid, disaggregated by jurisdiction. ASU 2023-09 is effective for the Company's annual periods beginning January 1, 2025, with early adoption and retrospective applica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Passenger revenue Passenger revenue is the most significant category in the Company's reported operating revenues, as outlined below: Year Ended December 31, (in thousands) 2023 2022 2021 Scheduled service $ 1,133,001 $ 1,062,753 $ 769,371 Ancillary air-related charges 1,137,226 1,025,549 788,064 Loyalty redemptions 54,170 49,460 21,001 Total passenger revenue $ 2,324,397 $ 2,137,762 $ 1,578,436 Sales of passenger tickets not yet flown are recorded in air traffic liability. Passenger revenue is recognized when transportation is provided. As of December 31, 2023, the air traffic liability balance was $353.5 million, of which approximately $303.6 million was related to forward bookings, with the remaining $49.9 million related to credit vouchers for future travel. The normal contract term of passenger tickets is 12 months and passenger revenue associated with future travel will principally be recognized within this time frame. Of the $379.5 million that was recorded in the air traffic liability balance at December 31, 2022, substantially all was recognized into passenger revenue during the 12 months ended December 31, 2023. In 2020, the Company announced that credit vouchers issued for canceled travel beginning in January 2020 would have an extended expiration date of two years from the original booking date. This policy continued for credit vouchers issued through June 30, 2021. Estimates of passenger revenue to be recognized from air traffic liability for credit voucher breakage during this period may be subject to variability and differ from historical experience due to the change in contract duration and uncertainty regarding demand for future air travel. Effective July 1, 2021, vouchers issued have an expiration date of one year from the original booking date. The Company periodically evaluates the estimated amount of credit vouchers expected to expire unused and any adjustment is removed from air traffic liability and included in passenger revenue in the period in which the evaluation is complete. Loyalty redemptions The following table presents the activity of the co-brand credit card and the loyalty program as of the dates indicated: Year Ended December 31, (in thousands) 2023 2022 Balance at January 1 $ 56,500 $ 40,449 Points awarded 68,483 65,511 Points redeemed (54,170) (49,460) Balance at December 31 $ 70,813 $ 56,500 The current portion of the loyalty program liability represents the estimate of revenue to be recognized in the next 12 months based on historical trends, with the remaining balance reflected in other noncurrent liabilities and expected to be recognized into revenue in periods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in thousands) 2023 2022 Airline Flight equipment $ 3,346,216 $ 2,937,767 Computer hardware and software 274,927 209,808 Land and buildings/leasehold improvements 63,863 62,227 Other property and equipment 109,727 95,156 Sunseeker Resort Land and buildings/leasehold improvements 559,112 — Other property and equipment 53,743 — Construction in progress 4,389 320,572 Total property and equipment 4,411,977 3,625,530 Less accumulated depreciation and amortization (964,866) (814,837) Property and equipment, net $ 3,447,111 $ 2,810,693 As of December 31, 2023, the Company had firm commitments to purchase 51 aircraft which are expected to be delivered between 2024 and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ed of the following: As of December 31, (in thousands) 2023 2022 Fixed-rate debt and finance lease obligations due through 2032 $ 1,834,754 $ 1,720,998 Variable-rate debt due through 2029 424,900 375,980 Total long-term debt and finance lease obligations, net of related costs 2,259,654 2,096,978 Less current maturities, net of related costs 439,937 152,900 Long-term debt and finance lease obligations, net of current maturities and related costs $ 1,819,717 $ 1,944,078 Weighted average fixed-interest rate on debt 6.3 % 6.5 % Weighted average variable-interest rate on debt 7.9 % 6.1 % Interest Rate(s) Per Annum at As of December 31, (in thousands) Maturity Dates December 31, 2023 2023 2022 Senior secured notes 2027 7.25% $ 550,000 $ 700,000 Consolidated variable interest entities 2024 — 2029 2.92 % — 5.19% 130,650 79,453 Revolving credit facilities 2024 — 2027 7.97% 200,000 30,327 Debt secured by aircraft, engines, other equipment and real estate 2025 — 2031 1.87 % — 8.26% 596,271 466,335 Finance leases 2028 — 2032 4.44 % — 7.01% 455,248 494,328 Construction loan agreement 2028 5.75% 350,000 350,000 Total debt $ 2,282,169 $ 2,120,443 Related costs (22,515) (23,465) Total debt net of related costs $ 2,259,654 $ 2,096,978 Maturities of long-term debt as of December 31, 2023, for the next five years and thereafter, in the aggregate, are: (in thousands) As of December 31, 2023 2024 (1) 439,937 2025 180,611 2026 176,152 2027 709,354 2028 328,569 Thereafter 425,031 Total debt and finance lease obligations, net of related costs $ 2,259,654 Senior Secured Notes In August, 2022, the Company issued $550.0 million in aggregate principal amount of its 7.250% Senior Secured Notes due 2027 (the “2027 Notes”) pursuant to an Indenture, dated as of August 17, 2022. The 2027 Notes are secured by first priority security interests in, subject to permitted liens, substantially all of the property and assets of the Company and its subsidiaries (other than Sunseeker Resort and its subsidiaries), except that the collateral package excludes aircraft, aircraft engines, real property and certain other assets. The collateral also secures the Company’s $75.0 million revolving credit facility (described below), on a pari passu basis. The 2027 Notes bear interest at a fixed rate of 7.25 percent per annum, payable in cash on February 15 and August 15 of each year. The 2027 Notes will mature on August 15, 2027. The 2027 Notes contain certain covenants that limit the ability of the Company to, among other things: (i) make restricted payments; (ii) incur indebtedness or issue preferred stock; (iii) create or incur certain liens; (iv) dispose of loyalty program or brand intellectual property collateral; (v) merge, consolidate or sell all or substantially all assets and (vi) enter into certain transactions with affiliates. The 2027 Notes also require the Company to comply with certain affirmative covenants, including to maintain a minimum aggregate amount of liquidity of $300.0 million. If the Company fails to satisfy the minimum liquidity requirement, then the Company will be required to pay additional interest on all outstanding 2027 Notes in an amount equal to 2.0% per annum of the principal amount of such 2027 Notes until the Company demonstrates compliance with the liquidity requirement. In November 2023, the Company prepaid the entirety of the $150.0 million outstanding on its 8.500% Senior Secured Notes issued in October 2020 and originally due February 2024. Consolidated Variable Interest Entities The Company evaluates ownership, contractual lease arrangements and other interests in entities to determine if they are variable interest entities ("VIEs") based on the nature and extent of those interests. The Company consolidates a VIE when, among other criteria, it has the power to direct the activities that most significantly impact the VIE’s economic performance as well as the obligation to absorb losses or the right to receive benefits of the VIE, thus making the Company the primary beneficiary of the VIE. During 2023, the Company, through a wholly owned subsidiary, entered into similarly structured agreements with trusts to borrow $63.0 million collateralized by aircraft and engines. The trusts were funded at inception. The borrowings bear interest at fixed rates and are payable in monthly installments through October 2028 and February 2029, at which time the Company will have purchase options at fixed amounts. As these transactions are common control transactions, the Company, as the primary beneficiary, has measured and recorded the assets and liabilities at their carrying values, which were $51.6 million and $63.0 million respectively, at the time of borrowing. Revolving Credit Facilities In August 2022, the Company entered into a credit agreement under which the Company is entitled to borrow up to $100.0 million. In October 2023, the Company extended the term of this agreement to August 2025 with all other terms to remain the same. The borrowing ability of the facility is based on the value of aircraft and engines placed into the collateral pool. The notes under the facility will bear interest at a floating rate based on SOFR. As of December 31, 2023, the facility remains undrawn. In August 2022, the Company entered into a credit agreement that provides a senior secured revolving loan facility of $75.0 million. The facility is secured by the same collateral that secures the 2027 Notes, has a term of 57 months and notes under the facility bear interest at a floating rate based on SOFR. As of December 31, 2023, the facility remains undrawn. In September 2022, the Company entered into a credit agreement under which the Company is entitled to borrow up to $200.0 million. The revolving credit facility has a term of 24 months and the borrowing ability is based on the amount of pre-delivery deposits paid on certain 737 MAX aircraft, the purchase rights for which the Company may choose to place in the collateral pool. The facility is secured by the purchase rights for the applicable aircraft. Any notes under the facility bear interest at a floating rate based on SOFR and all borrowings are due no later than December 31, 2024 or upon delivery of the applicable aircraft. As of December 31, 2023, the Company has fully drawn all $200.0 million under this facility. In March 2021, the Company entered into a revolving credit facility, under which it is entitled to borrow up to $50.0 million. In February, 2023, the Company extended the term of this agreement to March 2026 and upsized the capacity to $100.0 million. The borrowing ability is based on the value of the aircraft and engines placed into the collateral pool. The notes for amounts borrowed under the facility will bear interest at a floating rate based on SOFR. As of December 31, 2023, the facility remains undrawn. Other Secured Debt The Company is party to financing agreements under which aircraft, other equipment or other assets serve as collateral. Below are described those debt transactions entered into during 2023. In November 2023, the Company entered into a pre-delivery deposit financing facility to borrow up to $158.0 million secured by the Company's purchase rights for certain Boeing 737 MAX aircraft. The facility bears a floating interest rate based on SOFR and is due upon delivery of each aircraft or no later than June 30, 2025. As of December 31, 2023, the Company has drawn $113.9 million under the facility. In September 2023, the Company entered into a credit agreement under which the Company is entitled to borrow up to $412.1 million. In September 2023, the Company received funding of $196.4 million under the facility, which is collateralized by aircraft. The proceeds were used in part to pay off existing debt collateralized by aircraft. The outstanding balance bears interest at a fixed rate, to be paid in quarterly installments of principal and interest, and matures in September 2031. The remaining undrawn balance of the facility will be funded upon delivery of, and collateralized by, Boeing 737 MAX aircraft currently on order from Boeing. Future draws collateralized by 737 MAX aircraft will bear interest at a rate determined at the time of drawdown and will have a term of twelve years. In May 2023, the Company borrowed $92.7 million under a loan agreement secured by aircraft. The notes bear interest at a fixed rate, payable in quarterly installments maturing in May 2028. During the year ended December 31, 2023, the Company made a total of $207.8 million in payments to extinguish six variable rate facilities secured by aircraft. Construction Loan Agreement In October 2021, Sunseeker Florida, Inc. (“SFI”), a wholly-owned subsidiary of the Company, entered into a Credit Agreement pursuant to which SFI borrowed $350.0 million to fund the remaining construction of the initial phases of Sunseeker Resort. The loan is secured by the Resort. All of the shares in SFI are also pledged to secure the loan. The loan bears interest at 5.75 percent per annum payable semi-annually, provides for semi-annual principal payments of $26.0 million beginning in 2025 and matures in October 2028. The credit agreement includes covenants similar to the covenants in the Company’s 2027 Notes. To support the credit, the Company has guaranteed the full amount of the debt. As of December 31, 2023, the entirety of the borrowed funds have been released from the construction disbursement account. Finance Leases The Company has finance lease obligations related to 23 aircraft, which impacted the Company's recognized assets and liabilities as of December 31, 2023. See Note 7 for more information on finance leas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d 23 aircraft under finance leases and 17 aircraft under operating leases as of December 31, 2023 with remaining terms through 2032. Lease Costs The components of lease costs recognized on the statements of income were as follows: Year Ended December 31, (in thousands) Classification on the Statements of Income 2023 2022 2021 Finance lease costs: Amortization of assets Depreciation and amortization $ 27,170 $ 17,579 $ 13,274 Interest on lease liabilities Interest expense 27,502 23,034 11,168 Operating lease cost Aircraft lease rentals; Station operations; Maintenance and repairs; Other operating expense 25,246 24,986 22,697 Variable lease cost Station operations; Maintenance and repairs; Other operating expense 1,563 1,469 2,565 Total lease cost $ 81,481 $ 67,068 $ 49,704 Lease position as of December 31, 2023 The table below presents the lease-related assets and liabilities recorded on the balance sheet. As of December 31, (in thousands) Classification on the Balance Sheet 2023 2022 Assets Operating lease assets Operating lease right-of-use assets, net $ 100,707 $ 111,679 Finance lease assets Property and equipment, net of accumulated depreciation 483,083 537,766 Total lease assets $ 583,790 $ 649,445 Liabilities Current Operating Current operating lease liabilities $ 20,873 $ 19,973 Finance Current maturities of long-term debt and finance lease obligations 25,352 39,080 Noncurrent Operating Noncurrent operating lease liabilities 82,410 94,972 Finance Long-term debt and finance lease obligations 429,896 455,248 Total lease liabilities $ 558,531 $ 609,273 Weighted-average remaining lease term Operating leases 7.4 years 7.0 years Finance leases 7.1 years 7.8 years Weighted-average discount rate Operating leases 5.5 % 5.4 % Finance leases 5.9 % 5.9 % Other Information The table below presents supplemental cash flow information related to leases during the years ended December 31, 2023 and 2022. Year Ended December 31, (in thousands) 2023 2022 2021 Cash paid for amounts included in the measurement of lease liabilities Operating cash flows for operating leases $ 25,774 $ 25,775 $ 18,987 Operating cash flows for finance leases 27,672 22,366 10,697 Financing cash flows for finance leases 39,044 16,621 14,675 Maturities of Lease Liabilities The table below indicates the future minimum payments of lease liabilities as of December 31, 2023. (in thousands) Operating Leases Finance Leases 2024 $ 25,912 $ 51,408 2025 23,850 51,408 2026 13,896 51,108 2027 11,688 51,108 2028 9,997 65,908 Thereafter 42,616 336,168 Total lease payments 127,959 607,108 Less imputed interest (24,676) (151,860) Total lease obligations 103,283 455,248 Less current obligations (20,873) (25,352) Long-term lease obligations $ 82,410 $ 429,8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hareholders’ Equity The Company is authorized by its board of directors to acquire the Company’s stock through open market purchases under its share repurchase program. As repurchase authority is exhausted, the board of directors has, to date, authorized additional expenditures for share repurchases. The Company suspended stock repurchases upon the onset of the pandemic and as part of accepting benefits from the U.S. Treasury under the Payroll Support Programs, the Company agreed not to repurchase stock through September 30, 2022. The Company recommenced repurchasing shares in the fourth quarter 2022 after those restrictions expired. Share repurchases consisted of the following during the periods indicated: Year Ended December 31, 2023 2022 2021 Shares repurchased (1) 309,155 377,529 — Average price per share $ 78.61 $ 78.94 $ — Total (in thousands) $ 24,303 $ 29,802 $ — (1) Share amounts shown above include only open market repurchases and do not include shares withheld from employees for tax withholding obligations related to restricted stock vestings, which were 65,284, 1,423, and zero shares (not in thousands) for 2023, 2022, and 2021 respectively. Cash dividends declared by the Board and paid by the Company consisted of the following during the periods indicated: Year Ended December 31, 2023 2022 2021 Total quarterly cash dividends declared, per share $ 1.20 $ — $ — Total cash dividends paid (in thousands) 22,144 — — The Company suspended payment of cash dividends upon the onset of the pandemic, and as part of accepting benefits from the U.S. Treasury under the Payroll Support Programs, the Company agreed not to pay cash dividends through September 30, 2022. The Company recommenced payment of cash dividends in the second half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vest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 Level 1 - Defined as observable inputs such as quoted prices in active markets for identical assets or liabilities Level 2 - Defined as inputs other than Level 1 inputs that are either directly or indirectly observable Level 3 -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U.S. treasury bonds and corporate debt securitie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Financial instruments measured at fair value on a recurring basis: As of December 31, 2023 As of December 31, 2022 (in thousands) Total Level 1 Level 2 Total Level 1 Level 2 Cash equivalents Money market funds $ 33,613 $ 33,613 $ — $ 88,073 $ 88,073 $ — Commercial paper 19,575 — 19,575 50,791 — 50,791 Municipal debt securities 7,848 — 7,848 8,599 — 8,599 Federal agency debt securities 8,201 — 8,201 — — — US Treasury bonds 2,000 — 2,000 — — — Total cash equivalents 71,237 33,613 37,624 147,463 88,073 59,390 Short-term Commercial paper 237,870 — 237,870 421,279 — 421,279 Corporate debt securities 210,982 — 210,982 166,136 — 166,136 Federal agency debt securities 194,522 — 194,522 107,222 — 107,222 US Treasury Bonds 14,126 — 14,126 — — — Municipal debt securities 13,914 — 13,914 30,426 — 30,426 Total short-term 671,414 — 671,414 725,063 — 725,063 Long-term Corporate debt securities 43,869 — 43,869 35,688 — 35,688 Federal agency debt securities 12,135 — 12,135 20,050 — 20,050 Municipal debt securities — — — 7,580 — 7,580 Total long-term 56,004 — 56,004 63,318 — 63,318 Total financial instruments $ 798,655 $ 33,613 $ 765,042 $ 935,844 $ 88,073 $ 847,771 There were no significant transfers between Level 1 and Level 2 assets for the years ended December 31, 2023 or 2022. Long-term Debt None of the Company's long-term debt is publicly traded. The Company has determined the estimated fair value of all of this debt to be Level 3, as certain inputs used to determine the fair value of these agreements are unobservable and, therefore, could be sensitive to changes in inputs.The Company utilizes the discounted cash flow method to estimate the fair value of Level 3 debt. Carrying value and estimated fair value of long-term debt, including current maturities and without reduction for related costs: As of December 31, 2023 As of December 31, 2022 (in thousands) Carrying Value Estimated Fair Value Carrying Value Estimated Fair Value Fair Value Level Non-publicly held debt $ 1,826,921 $ 1,815,351 $ 1,626,114 $ 1,561,939 3 Other Due to the short term nature, carrying amounts of cash, cash equivalents, restricted cash, accounts receivable and accounts payable approxim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income taxation in the United States and various state jurisdictions in which it operates. In accordance with income tax accounting standards, the Company recognizes tax benefits or expenses on the temporary differences between the financial reporting and tax bases of its assets and liabilities. The entirety of the Company's income before taxes are from its domestic operations. Income Tax Provision/(Benefit) The provision (benefit) for income taxes is composed of the following: Year ended December 31, (in thousands) 2023 2022 2021 Current: Federal $ — $ 6 $ (494) State 3,306 73 552 Foreign 204 209 (6) Total current 3,510 288 52 Deferred: Federal 36,910 1,189 40,693 State 1,035 983 4,022 Total deferred 37,945 2,172 44,715 Total income tax provision $ 41,455 $ 2,460 $ 44,767 Reconciliation of Effective Tax Rate The effective tax rate on income before income taxes differed from the federal statutory income tax rate as follows: Year ended December 31, (in thousands) 2023 2022 2021 Income tax expense at federal statutory rate $ 33,401 $ 1,040 $ 41,575 State income taxes, net of federal income tax benefit 3,503 1,189 4,257 Foreign income tax expense 204 210 (6) Executive compensation 3,692 57 2,359 Federal tax credits (2,034) (1,103) (385) Stock compensation 1,936 1,016 (2,058) Other 753 51 (975) Total income tax expense $ 41,455 $ 2,460 $ 44,767 Deferred Taxes The major components of the Company’s net deferred tax assets and liabilities are as follows: As of December 31, (in thousands) 2023 2022 Deferred tax assets: Employee benefits $ 8,410 $ 9,938 Net operating loss 22,237 30,370 Tax credits 4,128 4,290 Other (1) 30,576 18,644 Less: valuation allowance 1,214 1,214 Total deferred tax assets 64,137 62,028 Deferred tax liabilities: Prepaid expenses 4,516 4,223 Depreciation 434,620 399,622 Other 9,603 4,571 Total deferred tax liabilities 448,739 408,416 Net deferred tax liabilities $ 384,602 $ 346,388 (1) Other deferred tax assets consists of interest expense and research and development expenses. Net Operating Loss and Tax Credit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During the years ended December 31, 2023, 2022 and 2021, there were no related party transactions that required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Employee Benefit Plans 401(k) Plan The Company has a defined contribution plan covering all eligible employees. Under the plan, employees may contribute up to 90 percent of their eligible annual compensation with the Company making matching contributions on employee deferrals of up to 5 percent of eligible employee wages. The Company recognized expense under this plan of $25.5 million, $24.0 million, and $21.4 million for the years ended December 31, 2023, 2022 and 2021, respectively. Share-based employee compensation The Company reserved 2,000,000 shares of common stock for the Company to grant stock options, restricted stock, cash-settled stock appreciation rights ("SARs") and other stock-based awards to certain officers, directors and employees of the Company under the 2022 Long-Term Incentive Plan (the "2022 Plan"). The 2022 Plan is administered by the compensation committee of the board of directors. Employee Stock Purchase Plan The Company reserved 1,000,000 shares of common stock for employee purchases under the 2014 Employee Stock Purchase Plan ("ESPP"). Shares are purchased semi-annually, at a discount, based on the market value at period-end. Employees may contribute up to 25 percent of their base pay per offering period, not to exceed $25,000 each calendar year, for the purchase of common stock. The ESPP is a compensatory plan under applicable accounting guidance and results in the recognition of compensation expense. The following table provides information about the Company’s ESPP activity during 2023, 2022, and 2021: Year Ended Total number of shares purchased in year Average price paid per share Weighted-average fair value of discount under the ESPP (1) December 31, 2021 39,760 $ 174.68 $ 30.00 December 31, 2022 73,268 $ 97.85 $ 16.25 December 31, 2023 99,802 $ 85.27 $ 14.44 (1) The weighted-average fair value of the discount under the ESPP granted is equal to a percentage discount from the market value of the common stock at the end of each semi-annual purchase period. 15 percent is the maximum allowable discount under the ESPP. Compensation expense For the years ended December 31, 2023, 2022 and 2021, the Company recorded compensation expense of $31.5 million, $16.3 million and $17.2 million, respectively, related to restricted stock, stock options and the ESPP. Forfeiture rates are estimated at the time of grant based on historical actuals for similar grants and are matched to actuals over the vesting period. The unrecognized compensation cost was $39.7 million as of December 31, 2023 for unvested restricted stock expected to be recognized over a weighted-average period of 2.69 years. As of December 31, 2023, there was $0.1 million unrecognized compensation cost related to stock options. Restricted stock awards The closing price of the Company's stock on the date of grant is used as the fair value for the issuance of restricted stock. Most of the Company's unvested restricted stock awards, subject generally to the individual's continued employment or service, vest over a three year period or longer for certain of the Company's executive officers. A summary of the status of non-vested restricted stock grants during the y ears ended December 31, 2023, 2022 and 2021 is presented below: Shares Weighted Average Grant Date Fair Value Per Share Non-vested at December 31, 2020 265,527 $ 142.25 Granted 120,456 194.66 Vested (197,530) 136.71 Forfeited (6,900) 147.05 Non-vested at December 31, 2021 181,553 $ 183.63 Granted 374,540 89.31 Vested (74,170) 180.54 Forfeited (52,055) 123.01 Non-vested at December 31, 2022 429,868 $ 109.33 Granted 567,004 93.57 Vested (238,020) 119.00 Forfeited (151,459) 94.07 Non-vested at December 31, 2023 607,393 $ 94.64 The total grant date fair value of restricted stock that vested during the years ended December 31, 2023, 2022 and 2021 was $28.3 million, $13.4 million and $27.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assets including aircraft, office facilities, office equipment, certain airport and terminal facilities, and other space. These commitments have remaining non-cancelable lease terms, which range from 2024 to 2048. Refer to Note 7 for more information on the Company's lease agreements. The Company's contractual purchase commitments consist primarily of aircraft and engine acquisitions. The total future commitments are as follows: (in thousands) As of December 31, 2023 2024 $ 866,545 2025 673,612 2026 159,679 Total purchase commitments $ 1,699,836 Aircraft Commitments As of December 31, 2023, the Company had entered into purchase agreements for 51 aircraft which are expected to deliver from 2024 through 2026. Contingencies The Company is party to collective bargaining agreements with the employee groups listed below. As of December 31, 2023, the percentage of full-time equivalent employees for each of these pay groups was as follows: As of December 31, 2023 Pilots 17.9 % Flight Attendants 23.4 Maintenance Technicians 11.2 Flight Dispatchers 0.9 Total 53.4 % See Item I - Business, for further discussion on the status of each group which has elected union representation. The Company is subject to certain other legal and administrative actions it considers routine to its business activities. The Company believes the ultimate outcome of any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wo operating segments: Airline and Sunseeker Resort.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operates as a single business unit and includes hotel rooms and suites for occupancy, group meeting facilities, food and beverage options, the Aileron Golf Course and other Resort amenities. The Resort opened on December 15, 2023. The CODM evaluation includes, but is not limited to, demand for hospitality offerings, occupancy rates, room pricing, food and beverage offerings, other charge points at the Resort and competitive information when making resource allocations with the goal of optimizing consolidated financial results. For the year ended December 31, 2023, the Company recorded $26.5 million of preopening expenses related to the opening of the Resort, which is included in salaries and benefits expense, sales and marketing expense, and other expense in the consolidated statements of income. Selected information for the Company's segments and the reconciliation to the consolidated financial statement amounts are as follows: (in thousands) Airline Sunseeker Resort Consolidated Year Ended December 31, 2023 Operating revenue: Passenger $ 2,324,397 $ — $ 2,324,397 Third party products 112,579 — 112,579 Fixed fee contract 68,548 — 68,548 Other 1,444 2,889 4,333 Operating income (loss) 251,468 (30,487) 220,981 Interest income (46,615) — (46,615) Interest expense (1) 130,512 21,868 152,380 Capitalized interest (21,838) (23,294) (45,132) Depreciation and amortization 220,915 2,215 223,130 Capital expenditures 568,309 321,044 889,353 Year Ended December 31, 2022 Operating revenue: Passenger $ 2,137,762 $ — $ 2,137,762 Third party products 100,959 — 100,959 Fixed fee contract 60,937 — 60,937 Other 2,169 2 2,171 Operating income (loss) 136,968 (45,322) 91,646 Interest income (16,469) — (16,469) Interest expense (1) 92,785 16,046 108,831 Capitalized interest (4,308) (8,332) (12,640) Depreciation and amortization 197,433 109 197,542 Capital expenditures 475,254 288,408 763,662 Year Ended December 31, 2021 Operating revenue: Passenger $ 1,578,436 $ — $ 1,578,436 Third party products 86,487 — 86,487 Fixed fee contract 41,184 — 41,184 Other 1,803 — 1,803 Operating income (loss) 271,073 (7,998) 263,075 Interest income (1,814) — (1,814) Interest expense (1) 66,585 1,818 68,403 Depreciation and amortization 180,923 112 181,035 Capital expenditures 309,982 50,629 360,611 (1) Excludes losses on debt extinguishment. Total assets were as follows as of the dates indicated: (in thousands) As of December 31, 2023 As of December 31, 2022 Airline $ 4,213,288 $ 4,047,134 Sunseeker Resort 656,122 464,163 Consolidated $ 4,869,410 $ 4,511,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 (Note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 Text Block]</t>
        </is>
      </c>
      <c r="B4" s="4" t="inlineStr">
        <is>
          <t>Basis of Presentation The accompanying consolidated financial statements include the accounts of Allegiant Travel Company and its majority-owned operating subsidiaries. The Company's investments in unconsolidated affiliates, which are 50 percent or less owned, are accounted for under the equity or cost method. All intercompany balances and transactions have been eliminated. The preparation of financial statements in conformity with U.S. generally accepted accounting principles requires management to make estimates and assumptions that affect the reported amounts in the financial statements and accompanying notes. Actual results could differ from these estimates. The Company has reclassified certain prior period amounts to conform to the current period presentation</t>
        </is>
      </c>
    </row>
    <row r="5">
      <c r="A5" s="4" t="inlineStr">
        <is>
          <t>Cash and Cash Equivalents, Policy [Policy Text Block]</t>
        </is>
      </c>
      <c r="B5" s="4" t="inlineStr">
        <is>
          <t>Cash and Cash Equivalents Cash and cash equivalents include highly liquid investments and interest bearing instruments with original maturities of three months or less when purchased. Such investments are carried at cost which approximates fair value.</t>
        </is>
      </c>
    </row>
    <row r="6">
      <c r="A6" s="4" t="inlineStr">
        <is>
          <t>Cash and Cash Equivalents, Restricted Cash and Cash Equivalents, Policy [Policy Text Block]</t>
        </is>
      </c>
      <c r="B6" s="4" t="inlineStr">
        <is>
          <t xml:space="preserve">Restricted Cash </t>
        </is>
      </c>
    </row>
    <row r="7">
      <c r="A7" s="4" t="inlineStr">
        <is>
          <t>Receivable [Policy Text Block]</t>
        </is>
      </c>
      <c r="B7" s="4" t="inlineStr">
        <is>
          <t>Accounts Receivable Accounts receivable are recorded at invoiced amount which approximates fair value. In addition to income tax receivables, the accounts receivable consist primarily of amounts due from credit card companies associated with the sale of tickets for future travel. These receivables are short-term and generally settle within a few days of sale. There are also receivables related to commission amounts due from Enterprise Holdings Inc. based on terms in the rental car provider agreement and amounts due related to fixed fee charter agreements. If deemed necessary, the Company records charges to its allowance for doubtful accounts for amounts not expected to be collected, for which the balance was immaterial for all years presented.</t>
        </is>
      </c>
    </row>
    <row r="8">
      <c r="A8" s="4" t="inlineStr">
        <is>
          <t>Marketable Securities, Policy [Policy Text Block]</t>
        </is>
      </c>
      <c r="B8" s="4" t="inlineStr">
        <is>
          <t>Short-term and Long-term Investments The Company’s investments in marketable securities are classified as available-for-sale and are reported at fair value with the net unrealized gain or (loss) reported as a component of accumulated other comprehensive income (loss) in shareholders’ equity. For investments in an unrealized loss position, the Company determines whether a credit loss exists by considering information about the collectability of the instrument and current market conditions. There have been no credit losses in the years presented. Investment securities with original maturities of three months or less are classified as cash equivalents. Investment securities with original maturities greater than three months are classified as either short-term investments or long-term investments based on the maturity date in relation to the balance sheet date. Short-term investments have a maturity date less than or equal to one year from the balance sheet date, and long-term investments have a maturity date greater than one year from the balance sheet date. The amortized cost of investment securities sold is determined by the specific identification method with any realized gains or losses reflected in other (income) expense. The Company had minimal realized losses during the years ended December 31, 2023, 2022, and 2021.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t>
        </is>
      </c>
    </row>
    <row r="9">
      <c r="A9" s="4" t="inlineStr">
        <is>
          <t>Inventory, Policy [Policy Text Block]</t>
        </is>
      </c>
      <c r="B9" s="4" t="inlineStr">
        <is>
          <t>Expendable Parts, Supplies and Fuel, Net Expendable parts, supplies and fuel inventories are valued at cost using the first-in, first-out method. Such expendable parts, supplies and fuel are charged to expense as they are used in operations. An obsolescence allowance for expendable parts and supplies is based on salvage values and the average remaining useful life of the fleet. The obsolescence allowance for expendable parts and supplies was $10.3 million and $8.1 million at December 31, 2023 and 2022, respectively.</t>
        </is>
      </c>
    </row>
    <row r="10">
      <c r="A10" s="4" t="inlineStr">
        <is>
          <t>Deposits and Other Assets</t>
        </is>
      </c>
      <c r="B10" s="4" t="inlineStr">
        <is>
          <t xml:space="preserve">Deposits and Other Assets Deposits and Other Assets consist primarily of airport deposits, aircraft lease deposits, deposits as required by the construction loan agreement for the Sunseeker Resort and a note receivable from the counter-party in the Company’s joint venture alliance. </t>
        </is>
      </c>
    </row>
    <row r="11">
      <c r="A11" s="4" t="inlineStr">
        <is>
          <t>Lessee, Leases [Policy Text Block]</t>
        </is>
      </c>
      <c r="B11" s="4" t="inlineStr">
        <is>
          <t>Operating Lease Right-of-Use Asset and Liability The Company determines if an arrangement is a lease at inception and has lease agreements for aircraft, office facilities, office equipment, certain airport and terminal facilities, and other space and assets with non-cancelable lease terms. Certain real estate and property leases, aircraft leases, and various other operating leases are measured on the balance sheet with a lease liability and right-of-use ("ROU") asset. Airport terminal leases mostly include variable lease payments outside of those based on a fixed index, and are therefore excluded from consideration.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At lease commencement, the present value of lease payments is calculated using the rate implicit in the lease, if known, or an estimated incremental borrowing rate which takes into consideration recent debt issuances as well as other applicable market data available. Lease payments include fixed payments, variable payments based on an index or rate, reasonably certain purchase options, termination penalties, and others as required by the Accounting Standards (ASU) 2016-02, Leases (Topic 842). Lease payments do not include variable lease payments other than those that depend on an index or rate, any guarantee by the lessee of the lessor’s debt, or any amount allocated to non-lease components. Lease terms include options to extend when it is reasonably certain that the option will be exercised. Leases with a term of 12 months or less are not recorded on the balance sheet. Additionally, lease and non-lease components are accounted for as a single lease component for real estate agreements.</t>
        </is>
      </c>
    </row>
    <row r="12">
      <c r="A12" s="4" t="inlineStr">
        <is>
          <t>Property, Plant and Equipment, Policy [Policy Text Block]</t>
        </is>
      </c>
      <c r="B12" s="4" t="inlineStr">
        <is>
          <t>Property and Equipment Property and equipment are recorded at cost and depreciated using the straight-line method over their estimated useful lives less any estimated salvage value. Property under finance leases and related obligations are initially recorded at an amount equal to the present value of future minimum lease payments computed using the rate implicit in the lease, if known, or on the basis of the Company’s estimated incremental borrowing rate, and depreciation is recorded on a straight-line basis and is included within depreciation and amortization expense. The estimated useful lives of the principal asset classes are shown below. Aircraft, engines and related rotable parts 10 - 25 Years Buildings and leasehold improvements 10 - 39 Years Equipment 3 - 10 Years Computer hardware and software 3 - 15 Years In estimating the useful lives and residual values of aircraft, the Company primarily relies upon actual experience with the same or similar aircraft types, current and projected future market information, and input from other industry sources. Subsequent revisions to these estimates could be caused by changing market prices of the Company’s aircraft, changes in utilization of the aircraft, and other fleet events. Changes in the estimate for useful lives or residual values of the Company’s property and equipment could result in changes in depreciation expense. The Company is required to make pre-delivery payments ("PDPs") towards the purchase price of new aircraft and engines prior to delivery. These deposits are included in flight equipment on the Company's consolidated balance sheets. Interest is capitalized by applying a capitalization rate to the weighted-average carrying amount of expenditures for qualifying assets over the period and depreciated over the estimated useful life of the related asset(s) acquired/developed.</t>
        </is>
      </c>
    </row>
    <row r="13">
      <c r="A13" s="4" t="inlineStr">
        <is>
          <t>Internal Use Software, Policy [Policy Text Block]</t>
        </is>
      </c>
      <c r="B13" s="4" t="inlineStr">
        <is>
          <t>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t>
        </is>
      </c>
    </row>
    <row r="14">
      <c r="A14" s="4" t="inlineStr">
        <is>
          <t>Aircraft Maintenance And Repair Costs</t>
        </is>
      </c>
      <c r="B14" s="4" t="inlineStr">
        <is>
          <t>Aircraft Maintenance and Repair Costs The Company accounts for all non-major maintenance and repair costs incurred for its fleet under the direct expense method. Under this method, maintenance and repair costs for aircraft are charged to maintenance and repair expenses as incurred. Maintenance and repair costs include all parts, materials, and line maintenance activities required to maintain the Company's fleet.</t>
        </is>
      </c>
    </row>
    <row r="15">
      <c r="A15" s="4" t="inlineStr">
        <is>
          <t>Measurement of Impairment of Long-Lived Assets, Policy [Policy Text Block]</t>
        </is>
      </c>
      <c r="B15" s="4" t="inlineStr">
        <is>
          <t>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value of the assets; and (ii) estimated future cash flows expected to be generated by these assets, which are based on additional assumptions such as asset utilization, length of service for which the asset will be used in operations, and estimated salvage values.</t>
        </is>
      </c>
    </row>
    <row r="16">
      <c r="A16" s="4" t="inlineStr">
        <is>
          <t>Revenue [Policy Text Block]</t>
        </is>
      </c>
      <c r="B16" s="4" t="inlineStr">
        <is>
          <t>Revenue Recognition Passenger revenue Passenger revenue includes scheduled service revenue, ancillary air-related charges, and travel point redemptions from the co-brand Allegiant credit card and the Company's non-card loyalty program. Revenue from travel point redemptions from the co-brand credit card and the loyalty program are described in the Allways Rewards ® Credit Card Program and Allways Rewards ® Loyalty Program sections below. Scheduled service revenue consists of ticket revenue generated from nonstop flights in the Company’s route network, recognized either when the transportation is provided, or when ticket voucher breakage occurs. Nonrefundable scheduled itineraries expire on the date of the intended flight, unless the date is extended by notification from the customer in advance. Itineraries sold for transportation not yet used, as well as unexpired vouchers, are included in air traffic liability. Ancillary air-related charges include various services and products related to the flight such as baggage fees, the use of the Company’s website to purchase scheduled service transportation, advance seat assignments, and other services which are not included in the base ticket price. Revenues from air-related charges are recognized when the transportation is provided. If a customer cancels a flight, a voucher may be issued for a future flight, at which time the associated revenue is recognized in scheduled service revenue upon completion of the future flight. Additionally, the Company estimates the value of vouchers that will expire unused and recognizes such revenue at the time of issuance.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Third party products revenue Ancillary third party products revenue is generated from the sale of hotel rooms, rental cars and ticket attractions, as well as marketing revenue associated with the co-brand credit card. Revenue from the sale of third party products is recognized at the time the product is utilized, such as the time a purchased hotel room is occupied. Revenue from the sale of third party products is recorded net of amounts paid to wholesale providers, travel agent commissions, and transaction costs. Revenue from travel point redemptions from the co-brand credit card and the loyalty program are described in the Allways Rewards ® Credit Card Program and Allways Rewards ® Loyalty Program sections below. Fixed fee contract revenue Fixed fee contract revenue consists of fees under agreements to provide charter service on a year-round and ad hoc basis. Fixed fee contract revenue is recognized when the transportation is provided. Sunseeker Resort Sunseeker Resort's revenue from contracts with customers primarily consists of sales of rooms, food and beverage, golf, retail and other goods and services. As compensation for such goods and services, the Company is typically entitled to a fixed nightly fee for an agreed upon period and additional fixed fees for any ancillary services purchased. These fees are generally payable at the time the hotel guest checks out of the hotel. The Company generally satisfies the performance obligations over time, and the Company recognizes the revenue from room sales and from other ancillary guest services on a daily basis, as the rooms are occupied and the Company has rendered the services. Sunseeker Resort revenues are included in other revenue in the consolidated statements of income. Allways Rewards® Credit Card Program Under the Allegiant co-brand credit card arrangement, points are sold and consideration is received under an agreement with the issuer bank that expires in 2031. Under this arrangement, the Company identified the following deliverables: travel points to be awarded (the travel component), use of the Company’s brand and access to its member lists, and certain other advertising and marketing elements (collectively the marketing component). Each of these deliverables is accounted for separately and allocation of the consideration from the agreement is determined based on the relative selling price of each deliverable. The Company applied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expected to be redeemed. Revenue from the travel component is deferred based on its relative selling price and is recognized into passenger revenue when the points are redeemed by cardholders and the underlying service is provided. Revenue from the marketing component is considered earned in the period in which points are sold and is therefore recognized into third party products revenue in the same period. Allways Rewards® Loyalty Program Allegiant’s Allways Rewards® Loyalty Program enables program members to earn points for every dollar they spend on the Company’s website. Under the program, which launched in August 2021, members continue to accumulate points until the time they decide to redeem them. In addition to opportunities to redeem points for flights, lodging, rental cars, and at the Sunseeker Resort, the program leverages Allegiant's partnerships to offer additional rewards to members, including sports tickets and exclusive experiences. Members can also earn points by using their Allegiant co-brand credit card. Under Allways Rewards®, members receive one point for every dollar spent at Allegiant.com, and two points per $1 for spending over $500 (excluding taxes and fees). The Company utilizes the deferred revenue method of accounting for points earned through the program based on the stand-alone selling price and revenue is recognized when points are redeemed and the underlying service has been provided. The stand-alone selling price of points is adjusted for an estimate of points that will not be redeemed (“breakage”) using a statistical model based on historical redemption patterns to develop an estimate of the likelihood of future redemption.</t>
        </is>
      </c>
    </row>
    <row r="17">
      <c r="A17" s="4" t="inlineStr">
        <is>
          <t>Advertising Cost [Policy Text Block]</t>
        </is>
      </c>
      <c r="B17" s="4" t="inlineStr">
        <is>
          <t>Advertising Costs</t>
        </is>
      </c>
    </row>
    <row r="18">
      <c r="A18" s="4" t="inlineStr">
        <is>
          <t>Preopening Expenses Policy</t>
        </is>
      </c>
      <c r="B18" s="4" t="inlineStr">
        <is>
          <t>Preopening expenses Preopening expenses represent personnel, advertising, and other costs incurred prior to the opening of Sunseeker Resort and are expensed as incurred. During the year ended December 31, 2023, the Company incurred $26.5 million of preopening expenses related to the opening of the Resort, which is included in salaries and benefits expense, sales and marketing expense, and other expense in the consolidated statements of income.</t>
        </is>
      </c>
    </row>
    <row r="19">
      <c r="A19" s="4" t="inlineStr">
        <is>
          <t>Earnings Per Share, Policy [Policy Text Block]</t>
        </is>
      </c>
      <c r="B19" s="4" t="inlineStr">
        <is>
          <t>Earnings per Share Basic and diluted earnings per share are computed using the two-class method. Under the two-clas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23, 2022 and 2021, the second method above was used in the computation because it was more dilutive than the first method. The following table sets forth the computation of net income per share on a basic and diluted basis for the periods indicated: Year ended December 31, (in thousands, except per share data) 2023 2022 2021 Basic: Net income $ 117,596 $ 2,493 $ 151,853 Less income allocated to participating securities (4,188) (32) (2,218) Net income attributable to common stock $ 113,408 $ 2,461 $ 149,635 Earnings per share, basic $ 6.32 $ 0.14 $ 8.69 Weighted-average shares outstanding 17,945 17,959 17,212 Diluted: Net income $ 117,596 $ 2,493 $ 151,853 Less income allocated to participating securities (4,175) (32) (2,215) Net income attributable to common stock $ 113,421 $ 2,461 $ 149,638 Earnings per share, diluted $ 6.29 $ 0.14 $ 8.68 Weighted-average shares outstanding 17,945 17,959 17,212 Dilutive effect of stock options and restricted stock 249 132 145 Adjusted weighted-average shares outstanding under treasury stock method 18,194 18,091 17,357 Participating securities excluded under two-class method (175) (57) (126) Adjusted weighted-average shares outstanding under two-class method 18,019 18,034 17,231 Stock awards outstanding of 81,748, 79,644, and 815 shares (not in thousands) as of December 31, 2023, 2022, and 2021, respectively, were excluded from the computation of diluted earnings per share as they were antidilutive.</t>
        </is>
      </c>
    </row>
    <row r="20">
      <c r="A20" s="4" t="inlineStr">
        <is>
          <t>Share-based Payment Arrangement [Policy Text Block]</t>
        </is>
      </c>
      <c r="B20" s="4" t="inlineStr">
        <is>
          <t>Share-Based Compensation The Company accounts for share-based compensation in accordance with accounting standards which require the compensation cost related to share-based payment transactions be recognized in the Company’s consolidated statements of income. The share-based compensation cost is measured based on grant date fair value. The Company’s share-based employee compensation plan is more fully discussed in Not e 12 .</t>
        </is>
      </c>
    </row>
    <row r="21">
      <c r="A21" s="4" t="inlineStr">
        <is>
          <t>Income Tax, Policy [Policy Text Block]</t>
        </is>
      </c>
      <c r="B21" s="4" t="inlineStr">
        <is>
          <t>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s and liabilities and measured using the enacted tax rates and provisions of the enacted tax law. A valuation allowance for deferred tax assets is recor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t>
        </is>
      </c>
    </row>
    <row r="22">
      <c r="A22" s="4" t="inlineStr">
        <is>
          <t>New Accounting Pronouncements, Policy [Policy Text Block]</t>
        </is>
      </c>
      <c r="B22" s="4" t="inlineStr">
        <is>
          <t>Recent Accounting Pronouncements In October 2023, the Financial Standards Accounting Board (FASB) issued Accounting Standards Update (ASU) 2023-06, Disclosure Improvements to align the requirements in the FASB Accounting Standards Codification with the SEC's regulations in response to the SEC's August 2018 final rule that updated and simplified certain disclosure requirements. Each amendment in the ASU will only b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e potential impact that the standard will have on its financial statement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s 740): Improvements to Income Tax Disclosures." The new standard requires expanded income tax disclosure of specific categories in the rate reconciliation and income taxes paid, disaggregated by jurisdiction. ASU 2023-09 is effective for the Company's annual periods beginning January 1, 2025, with early adoption and retrospective applica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Restructuring and Related Costs</t>
        </is>
      </c>
      <c r="B4" s="4" t="inlineStr">
        <is>
          <t>The table below summarizes special charges recorded during the years ended December 31, 2023, 2022, and 2021. Year Ended December 31, (in thousands) 2023 2022 2021 Sunseeker weather and related events $ 26,045 $ 52,095 $ — Sunseeker weather and related events, insurance recoveries (1) (32,491) (18,050) — Accelerated depreciation on airframes identified for early retirement 35,091 567 2,521 COVID-19 and related charges — — 11,477 Total special charges $ 28,645 $ 34,612 $ 13,998 (1) Includes $8.3 million of business interruption insurance proceeds for the year ended December 31, 2023. No business interruption insurance recoveries were received for the years ended December 31, 2022 or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Estimated Useful Lives</t>
        </is>
      </c>
      <c r="B4" s="4" t="inlineStr">
        <is>
          <t xml:space="preserve">The estimated useful lives of the principal asset classes are shown below. Aircraft, engines and related rotable parts 10 - 25 Years Buildings and leasehold improvements 10 - 39 Years Equipment 3 - 10 Years Computer hardware and software 3 - 15 Years Property and equipment consisted of the following: As of December 31, (in thousands) 2023 2022 Airline Flight equipment $ 3,346,216 $ 2,937,767 Computer hardware and software 274,927 209,808 Land and buildings/leasehold improvements 63,863 62,227 Other property and equipment 109,727 95,156 Sunseeker Resort Land and buildings/leasehold improvements 559,112 — Other property and equipment 53,743 — Construction in progress 4,389 320,572 Total property and equipment 4,411,977 3,625,530 Less accumulated depreciation and amortization (964,866) (814,837) Property and equipment, net $ 3,447,111 $ 2,810,693 </t>
        </is>
      </c>
    </row>
    <row r="5">
      <c r="A5" s="4" t="inlineStr">
        <is>
          <t>Schedule of Earnings Per Share, Basic and Diluted</t>
        </is>
      </c>
      <c r="B5" s="4" t="inlineStr">
        <is>
          <t xml:space="preserve">The following table sets forth the computation of net income per share on a basic and diluted basis for the periods indicated: Year ended December 31, (in thousands, except per share data) 2023 2022 2021 Basic: Net income $ 117,596 $ 2,493 $ 151,853 Less income allocated to participating securities (4,188) (32) (2,218) Net income attributable to common stock $ 113,408 $ 2,461 $ 149,635 Earnings per share, basic $ 6.32 $ 0.14 $ 8.69 Weighted-average shares outstanding 17,945 17,959 17,212 Diluted: Net income $ 117,596 $ 2,493 $ 151,853 Less income allocated to participating securities (4,175) (32) (2,215) Net income attributable to common stock $ 113,421 $ 2,461 $ 149,638 Earnings per share, diluted $ 6.29 $ 0.14 $ 8.68 Weighted-average shares outstanding 17,945 17,959 17,212 Dilutive effect of stock options and restricted stock 249 132 145 Adjusted weighted-average shares outstanding under treasury stock method 18,194 18,091 17,357 Participating securities excluded under two-class method (175) (57) (126) Adjusted weighted-average shares outstanding under two-class method 18,019 18,034 17,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Passenger revenue is the most significant category in the Company's reported operating revenues, as outlined below: Year Ended December 31, (in thousands) 2023 2022 2021 Scheduled service $ 1,133,001 $ 1,062,753 $ 769,371 Ancillary air-related charges 1,137,226 1,025,549 788,064 Loyalty redemptions 54,170 49,460 21,001 Total passenger revenue $ 2,324,397 $ 2,137,762 $ 1,578,436 </t>
        </is>
      </c>
    </row>
    <row r="5">
      <c r="A5" s="4" t="inlineStr">
        <is>
          <t>Contract with Customer, Asset and Liability</t>
        </is>
      </c>
      <c r="B5" s="4" t="inlineStr">
        <is>
          <t xml:space="preserve">The following table presents the activity of the co-brand credit card and the loyalty program as of the dates indicated: Year Ended December 31, (in thousands) 2023 2022 Balance at January 1 $ 56,500 $ 40,449 Points awarded 68,483 65,511 Points redeemed (54,170) (49,460) Balance at December 31 $ 70,813 $ 56,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the principal asset classes are shown below. Aircraft, engines and related rotable parts 10 - 25 Years Buildings and leasehold improvements 10 - 39 Years Equipment 3 - 10 Years Computer hardware and software 3 - 15 Years Property and equipment consisted of the following: As of December 31, (in thousands) 2023 2022 Airline Flight equipment $ 3,346,216 $ 2,937,767 Computer hardware and software 274,927 209,808 Land and buildings/leasehold improvements 63,863 62,227 Other property and equipment 109,727 95,156 Sunseeker Resort Land and buildings/leasehold improvements 559,112 — Other property and equipment 53,743 — Construction in progress 4,389 320,572 Total property and equipment 4,411,977 3,625,530 Less accumulated depreciation and amortization (964,866) (814,837) Property and equipment, net $ 3,447,111 $ 2,810,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43259</v>
      </c>
      <c r="C3" s="7" t="n">
        <v>229989</v>
      </c>
    </row>
    <row r="4">
      <c r="A4" s="4" t="inlineStr">
        <is>
          <t>Restricted cash</t>
        </is>
      </c>
      <c r="B4" s="6" t="n">
        <v>16325</v>
      </c>
      <c r="C4" s="6" t="n">
        <v>15457</v>
      </c>
    </row>
    <row r="5">
      <c r="A5" s="4" t="inlineStr">
        <is>
          <t>Short-term investments</t>
        </is>
      </c>
      <c r="B5" s="6" t="n">
        <v>671414</v>
      </c>
      <c r="C5" s="6" t="n">
        <v>725063</v>
      </c>
    </row>
    <row r="6">
      <c r="A6" s="4" t="inlineStr">
        <is>
          <t>Accounts receivable</t>
        </is>
      </c>
      <c r="B6" s="6" t="n">
        <v>70743</v>
      </c>
      <c r="C6" s="6" t="n">
        <v>106578</v>
      </c>
    </row>
    <row r="7">
      <c r="A7" s="4" t="inlineStr">
        <is>
          <t>Expendable parts, supplies and fuel, net of reserve of $10,284 and $8,079</t>
        </is>
      </c>
      <c r="B7" s="6" t="n">
        <v>36335</v>
      </c>
      <c r="C7" s="6" t="n">
        <v>35546</v>
      </c>
    </row>
    <row r="8">
      <c r="A8" s="4" t="inlineStr">
        <is>
          <t>Prepaid expenses and other current assets</t>
        </is>
      </c>
      <c r="B8" s="6" t="n">
        <v>63054</v>
      </c>
      <c r="C8" s="6" t="n">
        <v>161636</v>
      </c>
    </row>
    <row r="9">
      <c r="A9" s="4" t="inlineStr">
        <is>
          <t>TOTAL CURRENT ASSETS</t>
        </is>
      </c>
      <c r="B9" s="6" t="n">
        <v>1001130</v>
      </c>
      <c r="C9" s="6" t="n">
        <v>1274269</v>
      </c>
    </row>
    <row r="10">
      <c r="A10" s="4" t="inlineStr">
        <is>
          <t>Property and equipment (including $129,646 and $80,591 from VIEs, Note 6), net of accumulated depreciation of $964,866 and $814,837</t>
        </is>
      </c>
      <c r="B10" s="6" t="n">
        <v>3447111</v>
      </c>
      <c r="C10" s="6" t="n">
        <v>2810693</v>
      </c>
    </row>
    <row r="11">
      <c r="A11" s="4" t="inlineStr">
        <is>
          <t>Long-term investments</t>
        </is>
      </c>
      <c r="B11" s="6" t="n">
        <v>56004</v>
      </c>
      <c r="C11" s="6" t="n">
        <v>63318</v>
      </c>
    </row>
    <row r="12">
      <c r="A12" s="4" t="inlineStr">
        <is>
          <t>Deferred major maintenance, net of accumulated amortization of $143,275 and $108,779</t>
        </is>
      </c>
      <c r="B12" s="6" t="n">
        <v>165767</v>
      </c>
      <c r="C12" s="6" t="n">
        <v>157410</v>
      </c>
    </row>
    <row r="13">
      <c r="A13" s="4" t="inlineStr">
        <is>
          <t>Operating lease right-of-use assets, net</t>
        </is>
      </c>
      <c r="B13" s="6" t="n">
        <v>100707</v>
      </c>
      <c r="C13" s="6" t="n">
        <v>111679</v>
      </c>
    </row>
    <row r="14">
      <c r="A14" s="4" t="inlineStr">
        <is>
          <t>Deposits and other assets</t>
        </is>
      </c>
      <c r="B14" s="6" t="n">
        <v>98691</v>
      </c>
      <c r="C14" s="6" t="n">
        <v>93928</v>
      </c>
    </row>
    <row r="15">
      <c r="A15" s="4" t="inlineStr">
        <is>
          <t>TOTAL ASSETS:</t>
        </is>
      </c>
      <c r="B15" s="6" t="n">
        <v>4869410</v>
      </c>
      <c r="C15" s="6" t="n">
        <v>4511297</v>
      </c>
    </row>
    <row r="16">
      <c r="A16" s="3" t="inlineStr">
        <is>
          <t>CURRENT LIABILITIES</t>
        </is>
      </c>
      <c r="B16" s="4" t="inlineStr">
        <is>
          <t xml:space="preserve"> </t>
        </is>
      </c>
      <c r="C16" s="4" t="inlineStr">
        <is>
          <t xml:space="preserve"> </t>
        </is>
      </c>
    </row>
    <row r="17">
      <c r="A17" s="4" t="inlineStr">
        <is>
          <t>Accounts payable</t>
        </is>
      </c>
      <c r="B17" s="6" t="n">
        <v>54484</v>
      </c>
      <c r="C17" s="6" t="n">
        <v>58335</v>
      </c>
    </row>
    <row r="18">
      <c r="A18" s="4" t="inlineStr">
        <is>
          <t>Accrued liabilities</t>
        </is>
      </c>
      <c r="B18" s="6" t="n">
        <v>305078</v>
      </c>
      <c r="C18" s="6" t="n">
        <v>226276</v>
      </c>
    </row>
    <row r="19">
      <c r="A19" s="4" t="inlineStr">
        <is>
          <t>Current operating lease liabilities</t>
        </is>
      </c>
      <c r="B19" s="6" t="n">
        <v>20873</v>
      </c>
      <c r="C19" s="6" t="n">
        <v>19973</v>
      </c>
    </row>
    <row r="20">
      <c r="A20" s="4" t="inlineStr">
        <is>
          <t>Air traffic liability</t>
        </is>
      </c>
      <c r="B20" s="6" t="n">
        <v>353488</v>
      </c>
      <c r="C20" s="6" t="n">
        <v>379459</v>
      </c>
    </row>
    <row r="21">
      <c r="A21" s="4" t="inlineStr">
        <is>
          <t>Current loyalty program liability</t>
        </is>
      </c>
      <c r="B21" s="6" t="n">
        <v>38447</v>
      </c>
      <c r="C21" s="6" t="n">
        <v>32888</v>
      </c>
    </row>
    <row r="22">
      <c r="A22" s="4" t="inlineStr">
        <is>
          <t>Current maturities of long-term debt and finance lease obligations (including $22,627 and $9,315 from VIEs, Note 6), net of related costs of $8,038 and $6,599</t>
        </is>
      </c>
      <c r="B22" s="6" t="n">
        <v>439937</v>
      </c>
      <c r="C22" s="6" t="n">
        <v>152900</v>
      </c>
    </row>
    <row r="23">
      <c r="A23" s="4" t="inlineStr">
        <is>
          <t>TOTAL CURRENT LIABILITIES</t>
        </is>
      </c>
      <c r="B23" s="6" t="n">
        <v>1212307</v>
      </c>
      <c r="C23" s="6" t="n">
        <v>869831</v>
      </c>
    </row>
    <row r="24">
      <c r="A24" s="3" t="inlineStr">
        <is>
          <t>LONG-TERM DEBT AND OTHER NONCURRENT LIABILITIES</t>
        </is>
      </c>
      <c r="B24" s="4" t="inlineStr">
        <is>
          <t xml:space="preserve"> </t>
        </is>
      </c>
      <c r="C24" s="4" t="inlineStr">
        <is>
          <t xml:space="preserve"> </t>
        </is>
      </c>
    </row>
    <row r="25">
      <c r="A25" s="4" t="inlineStr">
        <is>
          <t>Long-term debt and finance lease obligations (including $107,737 and $69,812 from VIEs, Note 6), net of current maturities and related costs of $14,477 and $16,866</t>
        </is>
      </c>
      <c r="B25" s="6" t="n">
        <v>1819717</v>
      </c>
      <c r="C25" s="6" t="n">
        <v>1944078</v>
      </c>
    </row>
    <row r="26">
      <c r="A26" s="4" t="inlineStr">
        <is>
          <t>Deferred income taxes</t>
        </is>
      </c>
      <c r="B26" s="6" t="n">
        <v>384602</v>
      </c>
      <c r="C26" s="6" t="n">
        <v>346388</v>
      </c>
    </row>
    <row r="27">
      <c r="A27" s="4" t="inlineStr">
        <is>
          <t>Noncurrent operating lease liabilities</t>
        </is>
      </c>
      <c r="B27" s="6" t="n">
        <v>82410</v>
      </c>
      <c r="C27" s="6" t="n">
        <v>94972</v>
      </c>
    </row>
    <row r="28">
      <c r="A28" s="4" t="inlineStr">
        <is>
          <t>Noncurrent loyalty program liability</t>
        </is>
      </c>
      <c r="B28" s="6" t="n">
        <v>32366</v>
      </c>
      <c r="C28" s="6" t="n">
        <v>23612</v>
      </c>
    </row>
    <row r="29">
      <c r="A29" s="4" t="inlineStr">
        <is>
          <t>Other noncurrent liabilities</t>
        </is>
      </c>
      <c r="B29" s="6" t="n">
        <v>9448</v>
      </c>
      <c r="C29" s="6" t="n">
        <v>11718</v>
      </c>
    </row>
    <row r="30">
      <c r="A30" s="4" t="inlineStr">
        <is>
          <t>TOTAL LIABILITIES:</t>
        </is>
      </c>
      <c r="B30" s="6" t="n">
        <v>3540850</v>
      </c>
      <c r="C30" s="6" t="n">
        <v>3290599</v>
      </c>
    </row>
    <row r="31">
      <c r="A31" s="3" t="inlineStr">
        <is>
          <t>SHAREHOLDERS' EQUITY</t>
        </is>
      </c>
      <c r="B31" s="4" t="inlineStr">
        <is>
          <t xml:space="preserve"> </t>
        </is>
      </c>
      <c r="C31" s="4" t="inlineStr">
        <is>
          <t xml:space="preserve"> </t>
        </is>
      </c>
    </row>
    <row r="32">
      <c r="A32" s="4" t="inlineStr">
        <is>
          <t>Common stock, par value $0.001, 100,000,000 shares authorized; 25,501,823 and 25,086,278 shares issued; 18,269,090 and 18,128,182 shares outstanding in 2023 and 2022 respectively</t>
        </is>
      </c>
      <c r="B32" s="6" t="n">
        <v>26</v>
      </c>
      <c r="C32" s="6" t="n">
        <v>25</v>
      </c>
    </row>
    <row r="33">
      <c r="A33" s="4" t="inlineStr">
        <is>
          <t>Treasury shares, at cost, 7,232,733 and 6,958,096 shares in 2023 and 2022, respectively</t>
        </is>
      </c>
      <c r="B33" s="6" t="n">
        <v>-681932</v>
      </c>
      <c r="C33" s="6" t="n">
        <v>-660023</v>
      </c>
    </row>
    <row r="34">
      <c r="A34" s="4" t="inlineStr">
        <is>
          <t>Additional paid in capital</t>
        </is>
      </c>
      <c r="B34" s="6" t="n">
        <v>741055</v>
      </c>
      <c r="C34" s="6" t="n">
        <v>709471</v>
      </c>
    </row>
    <row r="35">
      <c r="A35" s="4" t="inlineStr">
        <is>
          <t>Accumulated other comprehensive income, net</t>
        </is>
      </c>
      <c r="B35" s="6" t="n">
        <v>3991</v>
      </c>
      <c r="C35" s="6" t="n">
        <v>1257</v>
      </c>
    </row>
    <row r="36">
      <c r="A36" s="4" t="inlineStr">
        <is>
          <t>Retained earnings</t>
        </is>
      </c>
      <c r="B36" s="6" t="n">
        <v>1265420</v>
      </c>
      <c r="C36" s="6" t="n">
        <v>1169968</v>
      </c>
    </row>
    <row r="37">
      <c r="A37" s="4" t="inlineStr">
        <is>
          <t>TOTAL EQUITY:</t>
        </is>
      </c>
      <c r="B37" s="6" t="n">
        <v>1328560</v>
      </c>
      <c r="C37" s="6" t="n">
        <v>1220698</v>
      </c>
    </row>
    <row r="38">
      <c r="A38" s="4" t="inlineStr">
        <is>
          <t>TOTAL LIABILITIES AND SHAREHOLDERS' EQUITY:</t>
        </is>
      </c>
      <c r="B38" s="7" t="n">
        <v>4869410</v>
      </c>
      <c r="C38" s="7" t="n">
        <v>4511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consisted of the following: As of December 31, (in thousands) 2023 2022 Fixed-rate debt and finance lease obligations due through 2032 $ 1,834,754 $ 1,720,998 Variable-rate debt due through 2029 424,900 375,980 Total long-term debt and finance lease obligations, net of related costs 2,259,654 2,096,978 Less current maturities, net of related costs 439,937 152,900 Long-term debt and finance lease obligations, net of current maturities and related costs $ 1,819,717 $ 1,944,078 Weighted average fixed-interest rate on debt 6.3 % 6.5 % Weighted average variable-interest rate on debt 7.9 % 6.1 % Interest Rate(s) Per Annum at As of December 31, (in thousands) Maturity Dates December 31, 2023 2023 2022 Senior secured notes 2027 7.25% $ 550,000 $ 700,000 Consolidated variable interest entities 2024 — 2029 2.92 % — 5.19% 130,650 79,453 Revolving credit facilities 2024 — 2027 7.97% 200,000 30,327 Debt secured by aircraft, engines, other equipment and real estate 2025 — 2031 1.87 % — 8.26% 596,271 466,335 Finance leases 2028 — 2032 4.44 % — 7.01% 455,248 494,328 Construction loan agreement 2028 5.75% 350,000 350,000 Total debt $ 2,282,169 $ 2,120,443 Related costs (22,515) (23,465) Total debt net of related costs $ 2,259,654 $ 2,096,978 </t>
        </is>
      </c>
    </row>
    <row r="5">
      <c r="A5" s="4" t="inlineStr">
        <is>
          <t>Schedule of Maturities of Long-term Debt</t>
        </is>
      </c>
      <c r="B5" s="4" t="inlineStr">
        <is>
          <t xml:space="preserve">Maturities of long-term debt as of December 31, 2023, for the next five years and thereafter, in the aggregate, are: (in thousands) As of December 31, 2023 2024 (1) 439,937 2025 180,611 2026 176,152 2027 709,354 2028 328,569 Thereafter 425,031 Total debt and finance lease obligations, net of related costs $ 2,259,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lease costs recognized on the statements of income were as follows: Year Ended December 31, (in thousands) Classification on the Statements of Income 2023 2022 2021 Finance lease costs: Amortization of assets Depreciation and amortization $ 27,170 $ 17,579 $ 13,274 Interest on lease liabilities Interest expense 27,502 23,034 11,168 Operating lease cost Aircraft lease rentals; Station operations; Maintenance and repairs; Other operating expense 25,246 24,986 22,697 Variable lease cost Station operations; Maintenance and repairs; Other operating expense 1,563 1,469 2,565 Total lease cost $ 81,481 $ 67,068 $ 49,704 </t>
        </is>
      </c>
    </row>
    <row r="5">
      <c r="A5" s="4" t="inlineStr">
        <is>
          <t>Schedule of Lease-related Asset and Liabilities</t>
        </is>
      </c>
      <c r="B5" s="4" t="inlineStr">
        <is>
          <t>The table below presents the lease-related assets and liabilities recorded on the balance sheet. As of December 31, (in thousands) Classification on the Balance Sheet 2023 2022 Assets Operating lease assets Operating lease right-of-use assets, net $ 100,707 $ 111,679 Finance lease assets Property and equipment, net of accumulated depreciation 483,083 537,766 Total lease assets $ 583,790 $ 649,445 Liabilities Current Operating Current operating lease liabilities $ 20,873 $ 19,973 Finance Current maturities of long-term debt and finance lease obligations 25,352 39,080 Noncurrent Operating Noncurrent operating lease liabilities 82,410 94,972 Finance Long-term debt and finance lease obligations 429,896 455,248 Total lease liabilities $ 558,531 $ 609,273 Weighted-average remaining lease term Operating leases 7.4 years 7.0 years Finance leases 7.1 years 7.8 years Weighted-average discount rate Operating leases 5.5 % 5.4 % Finance leases 5.9 % 5.9 %</t>
        </is>
      </c>
    </row>
    <row r="6">
      <c r="A6" s="4" t="inlineStr">
        <is>
          <t>Schedule of Cash Flow, Supplemental Disclosures</t>
        </is>
      </c>
      <c r="B6" s="4" t="inlineStr">
        <is>
          <t xml:space="preserve">The table below presents supplemental cash flow information related to leases during the years ended December 31, 2023 and 2022. Year Ended December 31, (in thousands) 2023 2022 2021 Cash paid for amounts included in the measurement of lease liabilities Operating cash flows for operating leases $ 25,774 $ 25,775 $ 18,987 Operating cash flows for finance leases 27,672 22,366 10,697 Financing cash flows for finance leases 39,044 16,621 14,675 </t>
        </is>
      </c>
    </row>
    <row r="7">
      <c r="A7" s="4" t="inlineStr">
        <is>
          <t>Schedule of Future Minimum Payments of Lease Liabilities</t>
        </is>
      </c>
      <c r="B7" s="4" t="inlineStr">
        <is>
          <t xml:space="preserve">The table below indicates the future minimum payments of lease liabilities as of December 31, 2023. (in thousands) Operating Leases Finance Leases 2024 $ 25,912 $ 51,408 2025 23,850 51,408 2026 13,896 51,108 2027 11,688 51,108 2028 9,997 65,908 Thereafter 42,616 336,168 Total lease payments 127,959 607,108 Less imputed interest (24,676) (151,860) Total lease obligations 103,283 455,248 Less current obligations (20,873) (25,352) Long-term lease obligations $ 82,410 $ 429,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lass of Treasury Stock</t>
        </is>
      </c>
      <c r="B4" s="4" t="inlineStr">
        <is>
          <t>Share repurchases consisted of the following during the periods indicated: Year Ended December 31, 2023 2022 2021 Shares repurchased (1) 309,155 377,529 — Average price per share $ 78.61 $ 78.94 $ — Total (in thousands) $ 24,303 $ 29,802 $ — (1) Share amounts shown above include only open market repurchases and do not include shares withheld from employees for tax withholding obligations related to restricted stock vestings, which were 65,284, 1,423, and zero shares (not in thousands) for 2023, 2022, and 2021 respectively.</t>
        </is>
      </c>
    </row>
    <row r="5">
      <c r="A5" s="4" t="inlineStr">
        <is>
          <t>Schedule of Dividends Declared</t>
        </is>
      </c>
      <c r="B5" s="4" t="inlineStr">
        <is>
          <t xml:space="preserve">Cash dividends declared by the Board and paid by the Company consisted of the following during the periods indicated: Year Ended December 31, 2023 2022 2021 Total quarterly cash dividends declared, per share $ 1.20 $ — $ — Total cash dividends paid (in thousands) 22,14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at Fair Value On a Recurring Basis</t>
        </is>
      </c>
      <c r="B4" s="4" t="inlineStr">
        <is>
          <t xml:space="preserve">Financial instruments measured at fair value on a recurring basis: As of December 31, 2023 As of December 31, 2022 (in thousands) Total Level 1 Level 2 Total Level 1 Level 2 Cash equivalents Money market funds $ 33,613 $ 33,613 $ — $ 88,073 $ 88,073 $ — Commercial paper 19,575 — 19,575 50,791 — 50,791 Municipal debt securities 7,848 — 7,848 8,599 — 8,599 Federal agency debt securities 8,201 — 8,201 — — — US Treasury bonds 2,000 — 2,000 — — — Total cash equivalents 71,237 33,613 37,624 147,463 88,073 59,390 Short-term Commercial paper 237,870 — 237,870 421,279 — 421,279 Corporate debt securities 210,982 — 210,982 166,136 — 166,136 Federal agency debt securities 194,522 — 194,522 107,222 — 107,222 US Treasury Bonds 14,126 — 14,126 — — — Municipal debt securities 13,914 — 13,914 30,426 — 30,426 Total short-term 671,414 — 671,414 725,063 — 725,063 Long-term Corporate debt securities 43,869 — 43,869 35,688 — 35,688 Federal agency debt securities 12,135 — 12,135 20,050 — 20,050 Municipal debt securities — — — 7,580 — 7,580 Total long-term 56,004 — 56,004 63,318 — 63,318 Total financial instruments $ 798,655 $ 33,613 $ 765,042 $ 935,844 $ 88,073 $ 847,771 </t>
        </is>
      </c>
    </row>
    <row r="5">
      <c r="A5" s="4" t="inlineStr">
        <is>
          <t>Debt Instrument, Fair Value Disclosure</t>
        </is>
      </c>
      <c r="B5" s="4" t="inlineStr">
        <is>
          <t>Carrying value and estimated fair value of long-term debt, including current maturities and without reduction for related costs: As of December 31, 2023 As of December 31, 2022 (in thousands) Carrying Value Estimated Fair Value Carrying Value Estimated Fair Value Fair Value Level Non-publicly held debt $ 1,826,921 $ 1,815,351 $ 1,626,114 $ 1,561,939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is composed of the following: Year ended December 31, (in thousands) 2023 2022 2021 Current: Federal $ — $ 6 $ (494) State 3,306 73 552 Foreign 204 209 (6) Total current 3,510 288 52 Deferred: Federal 36,910 1,189 40,693 State 1,035 983 4,022 Total deferred 37,945 2,172 44,715 Total income tax provision $ 41,455 $ 2,460 $ 44,767 </t>
        </is>
      </c>
    </row>
    <row r="5">
      <c r="A5" s="4" t="inlineStr">
        <is>
          <t>Schedule of Effective Income Tax Rate Reconciliation</t>
        </is>
      </c>
      <c r="B5" s="4" t="inlineStr">
        <is>
          <t xml:space="preserve">The effective tax rate on income before income taxes differed from the federal statutory income tax rate as follows: Year ended December 31, (in thousands) 2023 2022 2021 Income tax expense at federal statutory rate $ 33,401 $ 1,040 $ 41,575 State income taxes, net of federal income tax benefit 3,503 1,189 4,257 Foreign income tax expense 204 210 (6) Executive compensation 3,692 57 2,359 Federal tax credits (2,034) (1,103) (385) Stock compensation 1,936 1,016 (2,058) Other 753 51 (975) Total income tax expense $ 41,455 $ 2,460 $ 44,767 </t>
        </is>
      </c>
    </row>
    <row r="6">
      <c r="A6" s="4" t="inlineStr">
        <is>
          <t>Schedule of Deferred Tax Assets and Liabilities</t>
        </is>
      </c>
      <c r="B6" s="4" t="inlineStr">
        <is>
          <t>The major components of the Company’s net deferred tax assets and liabilities are as follows: As of December 31, (in thousands) 2023 2022 Deferred tax assets: Employee benefits $ 8,410 $ 9,938 Net operating loss 22,237 30,370 Tax credits 4,128 4,290 Other (1) 30,576 18,644 Less: valuation allowance 1,214 1,214 Total deferred tax assets 64,137 62,028 Deferred tax liabilities: Prepaid expenses 4,516 4,223 Depreciation 434,620 399,622 Other 9,603 4,571 Total deferred tax liabilities 448,739 408,416 Net deferred tax liabilities $ 384,602 $ 346,388 (1) Other deferred tax assets consists of interest expense and research and develop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Schedule of Share-based Compensation, Employee Stock Purchase Plan, Activity</t>
        </is>
      </c>
      <c r="B4" s="4" t="inlineStr">
        <is>
          <t>The following table provides information about the Company’s ESPP activity during 2023, 2022, and 2021: Year Ended Total number of shares purchased in year Average price paid per share Weighted-average fair value of discount under the ESPP (1) December 31, 2021 39,760 $ 174.68 $ 30.00 December 31, 2022 73,268 $ 97.85 $ 16.25 December 31, 2023 99,802 $ 85.27 $ 14.44 (1)</t>
        </is>
      </c>
    </row>
    <row r="5">
      <c r="A5" s="4" t="inlineStr">
        <is>
          <t>Schedule of Nonvested Restricted Stock Units Activity</t>
        </is>
      </c>
      <c r="B5" s="4" t="inlineStr">
        <is>
          <t xml:space="preserve">A summary of the status of non-vested restricted stock grants during the y ears ended December 31, 2023, 2022 and 2021 is presented below: Shares Weighted Average Grant Date Fair Value Per Share Non-vested at December 31, 2020 265,527 $ 142.25 Granted 120,456 194.66 Vested (197,530) 136.71 Forfeited (6,900) 147.05 Non-vested at December 31, 2021 181,553 $ 183.63 Granted 374,540 89.31 Vested (74,170) 180.54 Forfeited (52,055) 123.01 Non-vested at December 31, 2022 429,868 $ 109.33 Granted 567,004 93.57 Vested (238,020) 119.00 Forfeited (151,459) 94.07 Non-vested at December 31, 2023 607,393 $ 9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Company's contractual purchase commitments consist primarily of aircraft and engine acquisitions. The total future commitments are as follows: (in thousands) As of December 31, 2023 2024 $ 866,545 2025 673,612 2026 159,679 Total purchase commitments $ 1,699,836 </t>
        </is>
      </c>
    </row>
    <row r="5">
      <c r="A5" s="4" t="inlineStr">
        <is>
          <t>Employees Under Collective Bargaining Agreements</t>
        </is>
      </c>
      <c r="B5" s="4" t="inlineStr">
        <is>
          <t>The Company is party to collective bargaining agreements with the employee groups listed below. As of December 31, 2023, the percentage of full-time equivalent employees for each of these pay groups was as follows: As of December 31, 2023 Pilots 17.9 % Flight Attendants 23.4 Maintenance Technicians 11.2 Flight Dispatchers 0.9 Total 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elected information for the Company's segments and the reconciliation to the consolidated financial statement amounts are as follows: (in thousands) Airline Sunseeker Resort Consolidated Year Ended December 31, 2023 Operating revenue: Passenger $ 2,324,397 $ — $ 2,324,397 Third party products 112,579 — 112,579 Fixed fee contract 68,548 — 68,548 Other 1,444 2,889 4,333 Operating income (loss) 251,468 (30,487) 220,981 Interest income (46,615) — (46,615) Interest expense (1) 130,512 21,868 152,380 Capitalized interest (21,838) (23,294) (45,132) Depreciation and amortization 220,915 2,215 223,130 Capital expenditures 568,309 321,044 889,353 Year Ended December 31, 2022 Operating revenue: Passenger $ 2,137,762 $ — $ 2,137,762 Third party products 100,959 — 100,959 Fixed fee contract 60,937 — 60,937 Other 2,169 2 2,171 Operating income (loss) 136,968 (45,322) 91,646 Interest income (16,469) — (16,469) Interest expense (1) 92,785 16,046 108,831 Capitalized interest (4,308) (8,332) (12,640) Depreciation and amortization 197,433 109 197,542 Capital expenditures 475,254 288,408 763,662 Year Ended December 31, 2021 Operating revenue: Passenger $ 1,578,436 $ — $ 1,578,436 Third party products 86,487 — 86,487 Fixed fee contract 41,184 — 41,184 Other 1,803 — 1,803 Operating income (loss) 271,073 (7,998) 263,075 Interest income (1,814) — (1,814) Interest expense (1) 66,585 1,818 68,403 Depreciation and amortization 180,923 112 181,035 Capital expenditures 309,982 50,629 360,611 (1) Excludes losses on debt extinguishment. Total assets were as follows as of the dates indicated: (in thousands) As of December 31, 2023 As of December 31, 2022 Airline $ 4,213,288 $ 4,047,134 Sunseeker Resort 656,122 464,163 Consolidated $ 4,869,410 $ 4,511,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f Company - Narrative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22" customWidth="1" min="2" max="2"/>
    <col width="23" customWidth="1" min="3" max="3"/>
    <col width="22" customWidth="1" min="4" max="4"/>
    <col width="31" customWidth="1" min="5" max="5"/>
    <col width="22" customWidth="1" min="6" max="6"/>
    <col width="22" customWidth="1" min="7" max="7"/>
  </cols>
  <sheetData>
    <row r="1">
      <c r="A1" s="1" t="inlineStr">
        <is>
          <t>Special Charges - Narrative (Details) $ in Thousands</t>
        </is>
      </c>
      <c r="C1" s="2" t="inlineStr">
        <is>
          <t>1 Months Ended</t>
        </is>
      </c>
      <c r="D1" s="2" t="inlineStr">
        <is>
          <t>3 Months Ended</t>
        </is>
      </c>
      <c r="E1" s="2" t="inlineStr">
        <is>
          <t>12 Months Ended</t>
        </is>
      </c>
    </row>
    <row r="2">
      <c r="B2" s="2" t="inlineStr">
        <is>
          <t>Sep. 28, 2022 USD ($)</t>
        </is>
      </c>
      <c r="C2" s="2" t="inlineStr">
        <is>
          <t>Sep. 30, 2023 Aircraft</t>
        </is>
      </c>
      <c r="D2" s="2" t="inlineStr">
        <is>
          <t>Sep. 30, 2023 USD ($)</t>
        </is>
      </c>
      <c r="E2" s="2" t="inlineStr">
        <is>
          <t>Dec. 31, 2023 USD ($) Aircraft</t>
        </is>
      </c>
      <c r="F2" s="2" t="inlineStr">
        <is>
          <t>Dec. 31, 2022 USD ($)</t>
        </is>
      </c>
      <c r="G2" s="2" t="inlineStr">
        <is>
          <t>Dec. 31, 2021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ircraft Retired | Aircraft</t>
        </is>
      </c>
      <c r="B4" s="4" t="inlineStr">
        <is>
          <t xml:space="preserve"> </t>
        </is>
      </c>
      <c r="C4" s="6" t="n">
        <v>21</v>
      </c>
      <c r="D4" s="4" t="inlineStr">
        <is>
          <t xml:space="preserve"> </t>
        </is>
      </c>
      <c r="E4" s="6" t="n">
        <v>2</v>
      </c>
      <c r="F4" s="4" t="inlineStr">
        <is>
          <t xml:space="preserve"> </t>
        </is>
      </c>
      <c r="G4" s="4" t="inlineStr">
        <is>
          <t xml:space="preserve"> </t>
        </is>
      </c>
    </row>
    <row r="5">
      <c r="A5" s="4" t="inlineStr">
        <is>
          <t>Total special charges</t>
        </is>
      </c>
      <c r="B5" s="4" t="inlineStr">
        <is>
          <t xml:space="preserve"> </t>
        </is>
      </c>
      <c r="C5" s="4" t="inlineStr">
        <is>
          <t xml:space="preserve"> </t>
        </is>
      </c>
      <c r="D5" s="4" t="inlineStr">
        <is>
          <t xml:space="preserve"> </t>
        </is>
      </c>
      <c r="E5" s="7" t="n">
        <v>28645</v>
      </c>
      <c r="F5" s="7" t="n">
        <v>34612</v>
      </c>
      <c r="G5" s="7" t="n">
        <v>13998</v>
      </c>
    </row>
    <row r="6">
      <c r="A6" s="4" t="inlineStr">
        <is>
          <t>Boeing 2021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pecial charges</t>
        </is>
      </c>
      <c r="B8" s="4" t="inlineStr">
        <is>
          <t xml:space="preserve"> </t>
        </is>
      </c>
      <c r="C8" s="4" t="inlineStr">
        <is>
          <t xml:space="preserve"> </t>
        </is>
      </c>
      <c r="D8" s="4" t="inlineStr">
        <is>
          <t xml:space="preserve"> </t>
        </is>
      </c>
      <c r="E8" s="4" t="inlineStr">
        <is>
          <t xml:space="preserve"> </t>
        </is>
      </c>
      <c r="F8" s="6" t="n">
        <v>35100</v>
      </c>
      <c r="G8" s="4" t="inlineStr">
        <is>
          <t xml:space="preserve"> </t>
        </is>
      </c>
    </row>
    <row r="9">
      <c r="A9" s="4" t="inlineStr">
        <is>
          <t>Hurricane I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elerated depreciation on airframes identified for early retirement</t>
        </is>
      </c>
      <c r="B11" s="7" t="n">
        <v>52100</v>
      </c>
      <c r="C11" s="4" t="inlineStr">
        <is>
          <t xml:space="preserve"> </t>
        </is>
      </c>
      <c r="D11" s="4" t="inlineStr">
        <is>
          <t xml:space="preserve"> </t>
        </is>
      </c>
      <c r="E11" s="6" t="n">
        <v>35091</v>
      </c>
      <c r="F11" s="6" t="n">
        <v>567</v>
      </c>
      <c r="G11" s="6" t="n">
        <v>2521</v>
      </c>
    </row>
    <row r="12">
      <c r="A12" s="4" t="inlineStr">
        <is>
          <t>Special Item - Impairment charges</t>
        </is>
      </c>
      <c r="B12" s="4" t="inlineStr">
        <is>
          <t xml:space="preserve"> </t>
        </is>
      </c>
      <c r="C12" s="4" t="inlineStr">
        <is>
          <t xml:space="preserve"> </t>
        </is>
      </c>
      <c r="D12" s="4" t="inlineStr">
        <is>
          <t xml:space="preserve"> </t>
        </is>
      </c>
      <c r="E12" s="4" t="inlineStr">
        <is>
          <t xml:space="preserve"> </t>
        </is>
      </c>
      <c r="F12" s="6" t="n">
        <v>18100</v>
      </c>
      <c r="G12" s="4" t="inlineStr">
        <is>
          <t xml:space="preserve"> </t>
        </is>
      </c>
    </row>
    <row r="13">
      <c r="A13" s="4" t="inlineStr">
        <is>
          <t>Additional Non-Operating Special Charge</t>
        </is>
      </c>
      <c r="B13" s="4" t="inlineStr">
        <is>
          <t xml:space="preserve"> </t>
        </is>
      </c>
      <c r="C13" s="4" t="inlineStr">
        <is>
          <t xml:space="preserve"> </t>
        </is>
      </c>
      <c r="D13" s="4" t="inlineStr">
        <is>
          <t xml:space="preserve"> </t>
        </is>
      </c>
      <c r="E13" s="6" t="n">
        <v>2400</v>
      </c>
      <c r="F13" s="4" t="inlineStr">
        <is>
          <t xml:space="preserve"> </t>
        </is>
      </c>
      <c r="G13" s="4" t="inlineStr">
        <is>
          <t xml:space="preserve"> </t>
        </is>
      </c>
    </row>
    <row r="14">
      <c r="A14" s="4" t="inlineStr">
        <is>
          <t>Sunseeker weather and related events</t>
        </is>
      </c>
      <c r="B14" s="4" t="inlineStr">
        <is>
          <t xml:space="preserve"> </t>
        </is>
      </c>
      <c r="C14" s="4" t="inlineStr">
        <is>
          <t xml:space="preserve"> </t>
        </is>
      </c>
      <c r="D14" s="4" t="inlineStr">
        <is>
          <t xml:space="preserve"> </t>
        </is>
      </c>
      <c r="E14" s="6" t="n">
        <v>26045</v>
      </c>
      <c r="F14" s="6" t="n">
        <v>52095</v>
      </c>
      <c r="G14" s="6" t="n">
        <v>0</v>
      </c>
    </row>
    <row r="15">
      <c r="A15" s="4" t="inlineStr">
        <is>
          <t>Sunseeker weather and related events, insurance recoveries(1)</t>
        </is>
      </c>
      <c r="B15" s="4" t="inlineStr">
        <is>
          <t xml:space="preserve"> </t>
        </is>
      </c>
      <c r="C15" s="4" t="inlineStr">
        <is>
          <t xml:space="preserve"> </t>
        </is>
      </c>
      <c r="D15" s="4" t="inlineStr">
        <is>
          <t xml:space="preserve"> </t>
        </is>
      </c>
      <c r="E15" s="6" t="n">
        <v>32491</v>
      </c>
      <c r="F15" s="6" t="n">
        <v>18050</v>
      </c>
      <c r="G15" s="7" t="n">
        <v>0</v>
      </c>
    </row>
    <row r="16">
      <c r="A16" s="4" t="inlineStr">
        <is>
          <t>Insurance Recoveries</t>
        </is>
      </c>
      <c r="B16" s="4" t="inlineStr">
        <is>
          <t xml:space="preserve"> </t>
        </is>
      </c>
      <c r="C16" s="4" t="inlineStr">
        <is>
          <t xml:space="preserve"> </t>
        </is>
      </c>
      <c r="D16" s="4" t="inlineStr">
        <is>
          <t xml:space="preserve"> </t>
        </is>
      </c>
      <c r="E16" s="7" t="n">
        <v>1000</v>
      </c>
      <c r="F16" s="7" t="n">
        <v>49500</v>
      </c>
      <c r="G16" s="4" t="inlineStr">
        <is>
          <t xml:space="preserve"> </t>
        </is>
      </c>
    </row>
    <row r="17">
      <c r="A17" s="4" t="inlineStr">
        <is>
          <t>Hurricane Idal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depreciation on airframes identified for early retirement</t>
        </is>
      </c>
      <c r="B19" s="4" t="inlineStr">
        <is>
          <t xml:space="preserve"> </t>
        </is>
      </c>
      <c r="C19" s="4" t="inlineStr">
        <is>
          <t xml:space="preserve"> </t>
        </is>
      </c>
      <c r="D19" s="7" t="n">
        <v>23600</v>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Expendable parts, supplies and fuel, reserve</t>
        </is>
      </c>
      <c r="B2" s="7" t="n">
        <v>10284</v>
      </c>
      <c r="C2" s="7" t="n">
        <v>8079</v>
      </c>
    </row>
    <row r="3">
      <c r="A3" s="4" t="inlineStr">
        <is>
          <t>Property, plant and equipment, net</t>
        </is>
      </c>
      <c r="B3" s="6" t="n">
        <v>3447111</v>
      </c>
      <c r="C3" s="6" t="n">
        <v>2810693</v>
      </c>
    </row>
    <row r="4">
      <c r="A4" s="4" t="inlineStr">
        <is>
          <t>Property, plant, and equipment, owned, accumulated depreciation</t>
        </is>
      </c>
      <c r="B4" s="6" t="n">
        <v>964866</v>
      </c>
      <c r="C4" s="6" t="n">
        <v>814837</v>
      </c>
    </row>
    <row r="5">
      <c r="A5" s="4" t="inlineStr">
        <is>
          <t>Accumulated amortization of other deferred costs</t>
        </is>
      </c>
      <c r="B5" s="6" t="n">
        <v>143275</v>
      </c>
      <c r="C5" s="6" t="n">
        <v>108779</v>
      </c>
    </row>
    <row r="6">
      <c r="A6" s="4" t="inlineStr">
        <is>
          <t>Long-term debt and lease obligation, current</t>
        </is>
      </c>
      <c r="B6" s="6" t="n">
        <v>439937</v>
      </c>
      <c r="C6" s="6" t="n">
        <v>152900</v>
      </c>
    </row>
    <row r="7">
      <c r="A7" s="4" t="inlineStr">
        <is>
          <t>Debt issuance costs, gross, current</t>
        </is>
      </c>
      <c r="B7" s="6" t="n">
        <v>8038</v>
      </c>
      <c r="C7" s="6" t="n">
        <v>6599</v>
      </c>
    </row>
    <row r="8">
      <c r="A8" s="4" t="inlineStr">
        <is>
          <t>Long-term debt and lease obligation</t>
        </is>
      </c>
      <c r="B8" s="6" t="n">
        <v>1819717</v>
      </c>
      <c r="C8" s="6" t="n">
        <v>1944078</v>
      </c>
    </row>
    <row r="9">
      <c r="A9" s="4" t="inlineStr">
        <is>
          <t>Debt issuance cost, gross, noncurrent</t>
        </is>
      </c>
      <c r="B9" s="7" t="n">
        <v>14477</v>
      </c>
      <c r="C9" s="7" t="n">
        <v>16866</v>
      </c>
    </row>
    <row r="10">
      <c r="A10" s="4" t="inlineStr">
        <is>
          <t>Treasury stock, common, shares (in shares)</t>
        </is>
      </c>
      <c r="B10" s="6" t="n">
        <v>7232733</v>
      </c>
      <c r="C10" s="6" t="n">
        <v>6958096</v>
      </c>
    </row>
    <row r="11">
      <c r="A11" s="4" t="inlineStr">
        <is>
          <t>Expendable parts, supplies and fuel, net of reserve of $10,284 and $8,079</t>
        </is>
      </c>
      <c r="B11" s="7" t="n">
        <v>36335</v>
      </c>
      <c r="C11" s="7" t="n">
        <v>35546</v>
      </c>
    </row>
    <row r="12">
      <c r="A12" s="4" t="inlineStr">
        <is>
          <t>Accounts receivable</t>
        </is>
      </c>
      <c r="B12" s="7" t="n">
        <v>70743</v>
      </c>
      <c r="C12" s="7" t="n">
        <v>106578</v>
      </c>
    </row>
    <row r="13">
      <c r="A13" s="4" t="inlineStr">
        <is>
          <t>Common Stock</t>
        </is>
      </c>
      <c r="B13" s="4" t="inlineStr">
        <is>
          <t xml:space="preserve"> </t>
        </is>
      </c>
      <c r="C13" s="4" t="inlineStr">
        <is>
          <t xml:space="preserve"> </t>
        </is>
      </c>
    </row>
    <row r="14">
      <c r="A14" s="4" t="inlineStr">
        <is>
          <t>Common stock, par or stated value per share (in dollars per share)</t>
        </is>
      </c>
      <c r="B14" s="8" t="n">
        <v>0.001</v>
      </c>
      <c r="C14" s="8" t="n">
        <v>0.001</v>
      </c>
    </row>
    <row r="15">
      <c r="A15" s="4" t="inlineStr">
        <is>
          <t>Common stock, shares authorized (in shares)</t>
        </is>
      </c>
      <c r="B15" s="6" t="n">
        <v>100000000</v>
      </c>
      <c r="C15" s="6" t="n">
        <v>100000000</v>
      </c>
    </row>
    <row r="16">
      <c r="A16" s="4" t="inlineStr">
        <is>
          <t>Common stock, shares, issued (in shares)</t>
        </is>
      </c>
      <c r="B16" s="6" t="n">
        <v>25501823</v>
      </c>
      <c r="C16" s="6" t="n">
        <v>25086278</v>
      </c>
    </row>
    <row r="17">
      <c r="A17" s="4" t="inlineStr">
        <is>
          <t>Common stock, shares, outstanding (in shares)</t>
        </is>
      </c>
      <c r="B17" s="6" t="n">
        <v>18269090</v>
      </c>
      <c r="C17" s="6" t="n">
        <v>18128182</v>
      </c>
    </row>
    <row r="18">
      <c r="A18" s="4" t="inlineStr">
        <is>
          <t>Variable Interest Entity, Primary Beneficiary [Member]</t>
        </is>
      </c>
      <c r="B18" s="4" t="inlineStr">
        <is>
          <t xml:space="preserve"> </t>
        </is>
      </c>
      <c r="C18" s="4" t="inlineStr">
        <is>
          <t xml:space="preserve"> </t>
        </is>
      </c>
    </row>
    <row r="19">
      <c r="A19" s="4" t="inlineStr">
        <is>
          <t>Property, plant and equipment, net</t>
        </is>
      </c>
      <c r="B19" s="7" t="n">
        <v>129646</v>
      </c>
      <c r="C19" s="7" t="n">
        <v>80591</v>
      </c>
    </row>
    <row r="20">
      <c r="A20" s="4" t="inlineStr">
        <is>
          <t>Long-term debt and lease obligation, current</t>
        </is>
      </c>
      <c r="B20" s="6" t="n">
        <v>22627</v>
      </c>
      <c r="C20" s="6" t="n">
        <v>9315</v>
      </c>
    </row>
    <row r="21">
      <c r="A21" s="4" t="inlineStr">
        <is>
          <t>Long-term debt and lease obligation</t>
        </is>
      </c>
      <c r="B21" s="7" t="n">
        <v>107737</v>
      </c>
      <c r="C21" s="7" t="n">
        <v>698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pecial Charges - Restructuring and Related Costs (Details) - USD ($) $ in Thousands</t>
        </is>
      </c>
      <c r="C1" s="2" t="inlineStr">
        <is>
          <t>12 Months Ended</t>
        </is>
      </c>
    </row>
    <row r="2">
      <c r="B2" s="2" t="inlineStr">
        <is>
          <t>Sep. 28, 2022</t>
        </is>
      </c>
      <c r="C2" s="2" t="inlineStr">
        <is>
          <t>Dec. 31, 2023</t>
        </is>
      </c>
      <c r="D2" s="2" t="inlineStr">
        <is>
          <t>Dec. 31, 2022</t>
        </is>
      </c>
      <c r="E2" s="2" t="inlineStr">
        <is>
          <t>Dec.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Total special charges</t>
        </is>
      </c>
      <c r="B4" s="4" t="inlineStr">
        <is>
          <t xml:space="preserve"> </t>
        </is>
      </c>
      <c r="C4" s="7" t="n">
        <v>28645</v>
      </c>
      <c r="D4" s="7" t="n">
        <v>34612</v>
      </c>
      <c r="E4" s="7" t="n">
        <v>13998</v>
      </c>
    </row>
    <row r="5">
      <c r="A5" s="4" t="inlineStr">
        <is>
          <t>Proceeds from business interruption insurance</t>
        </is>
      </c>
      <c r="B5" s="4" t="inlineStr">
        <is>
          <t xml:space="preserve"> </t>
        </is>
      </c>
      <c r="C5" s="6" t="n">
        <v>8300</v>
      </c>
      <c r="D5" s="4" t="inlineStr">
        <is>
          <t xml:space="preserve"> </t>
        </is>
      </c>
      <c r="E5" s="4" t="inlineStr">
        <is>
          <t xml:space="preserve"> </t>
        </is>
      </c>
    </row>
    <row r="6">
      <c r="A6" s="4" t="inlineStr">
        <is>
          <t>Hurricane Ian</t>
        </is>
      </c>
      <c r="B6" s="4" t="inlineStr">
        <is>
          <t xml:space="preserve"> </t>
        </is>
      </c>
      <c r="C6" s="4" t="inlineStr">
        <is>
          <t xml:space="preserve"> </t>
        </is>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Sunseeker weather and related events</t>
        </is>
      </c>
      <c r="B8" s="4" t="inlineStr">
        <is>
          <t xml:space="preserve"> </t>
        </is>
      </c>
      <c r="C8" s="6" t="n">
        <v>26045</v>
      </c>
      <c r="D8" s="6" t="n">
        <v>52095</v>
      </c>
      <c r="E8" s="6" t="n">
        <v>0</v>
      </c>
    </row>
    <row r="9">
      <c r="A9" s="4" t="inlineStr">
        <is>
          <t>Sunseeker weather and related events, insurance recoveries(1)</t>
        </is>
      </c>
      <c r="B9" s="4" t="inlineStr">
        <is>
          <t xml:space="preserve"> </t>
        </is>
      </c>
      <c r="C9" s="6" t="n">
        <v>-32491</v>
      </c>
      <c r="D9" s="6" t="n">
        <v>-18050</v>
      </c>
      <c r="E9" s="6" t="n">
        <v>0</v>
      </c>
    </row>
    <row r="10">
      <c r="A10" s="4" t="inlineStr">
        <is>
          <t>Accelerated depreciation on airframes identified for early retirement</t>
        </is>
      </c>
      <c r="B10" s="7" t="n">
        <v>52100</v>
      </c>
      <c r="C10" s="6" t="n">
        <v>35091</v>
      </c>
      <c r="D10" s="6" t="n">
        <v>567</v>
      </c>
      <c r="E10" s="6" t="n">
        <v>2521</v>
      </c>
    </row>
    <row r="11">
      <c r="A11" s="4" t="inlineStr">
        <is>
          <t>COVID-19 and related charges</t>
        </is>
      </c>
      <c r="B11" s="4" t="inlineStr">
        <is>
          <t xml:space="preserve"> </t>
        </is>
      </c>
      <c r="C11" s="7" t="n">
        <v>0</v>
      </c>
      <c r="D11" s="7" t="n">
        <v>0</v>
      </c>
      <c r="E11" s="7" t="n">
        <v>11477</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29" customWidth="1" min="5" max="5"/>
  </cols>
  <sheetData>
    <row r="1">
      <c r="A1" s="1" t="inlineStr">
        <is>
          <t>Summary of Significant Accounting Policies Basis - Narrative (Details) $ in Millions</t>
        </is>
      </c>
      <c r="B1" s="2" t="inlineStr">
        <is>
          <t>1 Months Ended</t>
        </is>
      </c>
      <c r="C1" s="2" t="inlineStr">
        <is>
          <t>12 Months Ended</t>
        </is>
      </c>
    </row>
    <row r="2">
      <c r="B2" s="2" t="inlineStr">
        <is>
          <t>Aug. 31, 2021 point</t>
        </is>
      </c>
      <c r="C2" s="2" t="inlineStr">
        <is>
          <t>Dec. 31, 2023 USD ($) shares</t>
        </is>
      </c>
      <c r="D2" s="2" t="inlineStr">
        <is>
          <t>Dec. 31, 2022 USD ($) shares</t>
        </is>
      </c>
      <c r="E2" s="2" t="inlineStr">
        <is>
          <t>Dec. 31, 2021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ventory Valuation Reserves</t>
        </is>
      </c>
      <c r="B4" s="4" t="inlineStr">
        <is>
          <t xml:space="preserve"> </t>
        </is>
      </c>
      <c r="C4" s="5" t="n">
        <v>10.3</v>
      </c>
      <c r="D4" s="5" t="n">
        <v>8.1</v>
      </c>
      <c r="E4" s="4" t="inlineStr">
        <is>
          <t xml:space="preserve"> </t>
        </is>
      </c>
    </row>
    <row r="5">
      <c r="A5" s="4" t="inlineStr">
        <is>
          <t>Accounts Receivable, before Allowance for Credit Loss, Noncurrent</t>
        </is>
      </c>
      <c r="B5" s="4" t="inlineStr">
        <is>
          <t xml:space="preserve"> </t>
        </is>
      </c>
      <c r="C5" s="6" t="n">
        <v>17</v>
      </c>
      <c r="D5" s="10" t="n">
        <v>18.3</v>
      </c>
      <c r="E5" s="4" t="inlineStr">
        <is>
          <t xml:space="preserve"> </t>
        </is>
      </c>
    </row>
    <row r="6">
      <c r="A6" s="4" t="inlineStr">
        <is>
          <t>Capitalized Computer Software, Net</t>
        </is>
      </c>
      <c r="B6" s="4" t="inlineStr">
        <is>
          <t xml:space="preserve"> </t>
        </is>
      </c>
      <c r="C6" s="10" t="n">
        <v>139.1</v>
      </c>
      <c r="D6" s="10" t="n">
        <v>80.2</v>
      </c>
      <c r="E6" s="4" t="inlineStr">
        <is>
          <t xml:space="preserve"> </t>
        </is>
      </c>
    </row>
    <row r="7">
      <c r="A7" s="4" t="inlineStr">
        <is>
          <t>Capitalized Computer Software, Amortization</t>
        </is>
      </c>
      <c r="B7" s="4" t="inlineStr">
        <is>
          <t xml:space="preserve"> </t>
        </is>
      </c>
      <c r="C7" s="10" t="n">
        <v>12.4</v>
      </c>
      <c r="D7" s="10" t="n">
        <v>15.2</v>
      </c>
      <c r="E7" s="5" t="n">
        <v>10.6</v>
      </c>
    </row>
    <row r="8">
      <c r="A8" s="4" t="inlineStr">
        <is>
          <t>Asset Impairment Charges</t>
        </is>
      </c>
      <c r="B8" s="4" t="inlineStr">
        <is>
          <t xml:space="preserve"> </t>
        </is>
      </c>
      <c r="C8" s="6" t="n">
        <v>0</v>
      </c>
      <c r="D8" s="4" t="inlineStr">
        <is>
          <t xml:space="preserve"> </t>
        </is>
      </c>
      <c r="E8" s="4" t="inlineStr">
        <is>
          <t xml:space="preserve"> </t>
        </is>
      </c>
    </row>
    <row r="9">
      <c r="A9" s="4" t="inlineStr">
        <is>
          <t>Advertising Expense</t>
        </is>
      </c>
      <c r="B9" s="4" t="inlineStr">
        <is>
          <t xml:space="preserve"> </t>
        </is>
      </c>
      <c r="C9" s="7" t="n">
        <v>41</v>
      </c>
      <c r="D9" s="5" t="n">
        <v>40.1</v>
      </c>
      <c r="E9" s="5" t="n">
        <v>31.3</v>
      </c>
    </row>
    <row r="10">
      <c r="A10" s="4" t="inlineStr">
        <is>
          <t>Antidilutive Securities Excluded from Computation of Earnings Per Share, Amount | shares</t>
        </is>
      </c>
      <c r="B10" s="4" t="inlineStr">
        <is>
          <t xml:space="preserve"> </t>
        </is>
      </c>
      <c r="C10" s="6" t="n">
        <v>81748</v>
      </c>
      <c r="D10" s="6" t="n">
        <v>79644</v>
      </c>
      <c r="E10" s="6" t="n">
        <v>815</v>
      </c>
    </row>
    <row r="11">
      <c r="A11" s="4" t="inlineStr">
        <is>
          <t>Allegiant Travel Company</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11" t="n">
        <v>0.5</v>
      </c>
      <c r="D13" s="4" t="inlineStr">
        <is>
          <t xml:space="preserve"> </t>
        </is>
      </c>
      <c r="E13" s="4" t="inlineStr">
        <is>
          <t xml:space="preserve"> </t>
        </is>
      </c>
    </row>
    <row r="14">
      <c r="A14" s="4" t="inlineStr">
        <is>
          <t>Allways Rewards Loyalty Progra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Number Of Points Earned For Every Dollar Spent | point</t>
        </is>
      </c>
      <c r="B16" s="6" t="n">
        <v>1</v>
      </c>
      <c r="C16" s="4" t="inlineStr">
        <is>
          <t xml:space="preserve"> </t>
        </is>
      </c>
      <c r="D16" s="4" t="inlineStr">
        <is>
          <t xml:space="preserve"> </t>
        </is>
      </c>
      <c r="E16" s="4" t="inlineStr">
        <is>
          <t xml:space="preserve"> </t>
        </is>
      </c>
    </row>
    <row r="17">
      <c r="A17" s="4" t="inlineStr">
        <is>
          <t>Number Of Points Earned For Every Dollar Spent Over Five Hundred Dollars | point</t>
        </is>
      </c>
      <c r="B17" s="6" t="n">
        <v>2</v>
      </c>
      <c r="C17" s="4" t="inlineStr">
        <is>
          <t xml:space="preserve"> </t>
        </is>
      </c>
      <c r="D17" s="4" t="inlineStr">
        <is>
          <t xml:space="preserve"> </t>
        </is>
      </c>
      <c r="E17" s="4" t="inlineStr">
        <is>
          <t xml:space="preserve"> </t>
        </is>
      </c>
    </row>
    <row r="18">
      <c r="A18" s="4" t="inlineStr">
        <is>
          <t>A320 Series Engine</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eferred Costs for Heavy Maintenance</t>
        </is>
      </c>
      <c r="B20" s="4" t="inlineStr">
        <is>
          <t xml:space="preserve"> </t>
        </is>
      </c>
      <c r="C20" s="5" t="n">
        <v>68.5</v>
      </c>
      <c r="D20" s="5" t="n">
        <v>60.6</v>
      </c>
      <c r="E20" s="4" t="inlineStr">
        <is>
          <t xml:space="preserve"> </t>
        </is>
      </c>
    </row>
    <row r="21">
      <c r="A21" s="4" t="inlineStr">
        <is>
          <t>Amortization of Other Deferred Charges</t>
        </is>
      </c>
      <c r="B21" s="4" t="inlineStr">
        <is>
          <t xml:space="preserve"> </t>
        </is>
      </c>
      <c r="C21" s="5" t="n">
        <v>55.5</v>
      </c>
      <c r="D21" s="5" t="n">
        <v>43.8</v>
      </c>
      <c r="E21" s="5" t="n">
        <v>42.1</v>
      </c>
    </row>
    <row r="22">
      <c r="A22" s="4" t="inlineStr">
        <is>
          <t>Minimum | Computer hardware and softwar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 xml:space="preserve"> </t>
        </is>
      </c>
      <c r="C24" s="4" t="inlineStr">
        <is>
          <t>3 years</t>
        </is>
      </c>
      <c r="D24" s="4" t="inlineStr">
        <is>
          <t xml:space="preserve"> </t>
        </is>
      </c>
      <c r="E24" s="4" t="inlineStr">
        <is>
          <t xml:space="preserve"> </t>
        </is>
      </c>
    </row>
    <row r="25">
      <c r="A25" s="4" t="inlineStr">
        <is>
          <t>Maximum | Computer hardware and software</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 xml:space="preserve"> </t>
        </is>
      </c>
      <c r="C27" s="4" t="inlineStr">
        <is>
          <t>15 year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Estimated Useful Lives (Details)</t>
        </is>
      </c>
      <c r="B1" s="2" t="inlineStr">
        <is>
          <t>Dec. 31, 2023</t>
        </is>
      </c>
    </row>
    <row r="2">
      <c r="A2" s="4" t="inlineStr">
        <is>
          <t>Minimum | Buildings and leasehol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 Computer hardware and software</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 Buildings and 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9 years</t>
        </is>
      </c>
    </row>
    <row r="14">
      <c r="A14" s="4" t="inlineStr">
        <is>
          <t>Maximum |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Maximum | Computer hardware and software</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Airbus A320 Aircraft Series | Minimum | Aircraft, engines and related rotable part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Airbus A320 Aircraft Series | Maximum | Aircraft, engines and related rotable part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Interest Cost [Abstract]</t>
        </is>
      </c>
      <c r="B3" s="4" t="inlineStr">
        <is>
          <t xml:space="preserve"> </t>
        </is>
      </c>
      <c r="C3" s="4" t="inlineStr">
        <is>
          <t xml:space="preserve"> </t>
        </is>
      </c>
      <c r="D3" s="4" t="inlineStr">
        <is>
          <t xml:space="preserve"> </t>
        </is>
      </c>
    </row>
    <row r="4">
      <c r="A4" s="4" t="inlineStr">
        <is>
          <t>Net income</t>
        </is>
      </c>
      <c r="B4" s="7" t="n">
        <v>117596</v>
      </c>
      <c r="C4" s="7" t="n">
        <v>2493</v>
      </c>
      <c r="D4" s="7" t="n">
        <v>151853</v>
      </c>
    </row>
    <row r="5">
      <c r="A5" s="4" t="inlineStr">
        <is>
          <t>Less income allocated to participating securities</t>
        </is>
      </c>
      <c r="B5" s="6" t="n">
        <v>-4188</v>
      </c>
      <c r="C5" s="6" t="n">
        <v>-32</v>
      </c>
      <c r="D5" s="6" t="n">
        <v>-2218</v>
      </c>
    </row>
    <row r="6">
      <c r="A6" s="4" t="inlineStr">
        <is>
          <t>Net income attributable to common stock</t>
        </is>
      </c>
      <c r="B6" s="7" t="n">
        <v>113408</v>
      </c>
      <c r="C6" s="7" t="n">
        <v>2461</v>
      </c>
      <c r="D6" s="7" t="n">
        <v>149635</v>
      </c>
    </row>
    <row r="7">
      <c r="A7" s="4" t="inlineStr">
        <is>
          <t>Earnings Per Share, Basic</t>
        </is>
      </c>
      <c r="B7" s="9" t="n">
        <v>6.32</v>
      </c>
      <c r="C7" s="9" t="n">
        <v>0.14</v>
      </c>
      <c r="D7" s="9" t="n">
        <v>8.69</v>
      </c>
    </row>
    <row r="8">
      <c r="A8" s="4" t="inlineStr">
        <is>
          <t>Basic (in shares)</t>
        </is>
      </c>
      <c r="B8" s="6" t="n">
        <v>17945</v>
      </c>
      <c r="C8" s="6" t="n">
        <v>17959</v>
      </c>
      <c r="D8" s="6" t="n">
        <v>17212</v>
      </c>
    </row>
    <row r="9">
      <c r="A9" s="4" t="inlineStr">
        <is>
          <t>Less income allocated to participating securities</t>
        </is>
      </c>
      <c r="B9" s="7" t="n">
        <v>-4175</v>
      </c>
      <c r="C9" s="7" t="n">
        <v>-32</v>
      </c>
      <c r="D9" s="7" t="n">
        <v>-2215</v>
      </c>
    </row>
    <row r="10">
      <c r="A10" s="4" t="inlineStr">
        <is>
          <t>Net income attributable to common stock</t>
        </is>
      </c>
      <c r="B10" s="7" t="n">
        <v>113421</v>
      </c>
      <c r="C10" s="7" t="n">
        <v>2461</v>
      </c>
      <c r="D10" s="7" t="n">
        <v>149638</v>
      </c>
    </row>
    <row r="11">
      <c r="A11" s="4" t="inlineStr">
        <is>
          <t>Diluted (in dollars per share)</t>
        </is>
      </c>
      <c r="B11" s="9" t="n">
        <v>6.29</v>
      </c>
      <c r="C11" s="9" t="n">
        <v>0.14</v>
      </c>
      <c r="D11" s="9" t="n">
        <v>8.68</v>
      </c>
    </row>
    <row r="12">
      <c r="A12" s="4" t="inlineStr">
        <is>
          <t>Dilutive effect of stock options and restricted stock (in shares)</t>
        </is>
      </c>
      <c r="B12" s="6" t="n">
        <v>249</v>
      </c>
      <c r="C12" s="6" t="n">
        <v>132</v>
      </c>
      <c r="D12" s="6" t="n">
        <v>145</v>
      </c>
    </row>
    <row r="13">
      <c r="A13" s="4" t="inlineStr">
        <is>
          <t>Adjusted weighted-average shares outstanding under treasury stock method (in shares)</t>
        </is>
      </c>
      <c r="B13" s="6" t="n">
        <v>18194</v>
      </c>
      <c r="C13" s="6" t="n">
        <v>18091</v>
      </c>
      <c r="D13" s="6" t="n">
        <v>17357</v>
      </c>
    </row>
    <row r="14">
      <c r="A14" s="4" t="inlineStr">
        <is>
          <t>Participating securities excluded under two-class method (in shares)</t>
        </is>
      </c>
      <c r="B14" s="6" t="n">
        <v>-175</v>
      </c>
      <c r="C14" s="6" t="n">
        <v>-57</v>
      </c>
      <c r="D14" s="6" t="n">
        <v>-126</v>
      </c>
    </row>
    <row r="15">
      <c r="A15" s="4" t="inlineStr">
        <is>
          <t>Adjusted weighted-average shares outstanding under two-class method (in shares)</t>
        </is>
      </c>
      <c r="B15" s="4" t="inlineStr">
        <is>
          <t xml:space="preserve"> </t>
        </is>
      </c>
      <c r="C15" s="6" t="n">
        <v>18034</v>
      </c>
      <c r="D15" s="6" t="n">
        <v>1723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assenger</t>
        </is>
      </c>
      <c r="B4" s="7" t="n">
        <v>2324397</v>
      </c>
      <c r="C4" s="7" t="n">
        <v>2137762</v>
      </c>
      <c r="D4" s="7" t="n">
        <v>1578436</v>
      </c>
    </row>
    <row r="5">
      <c r="A5" s="4" t="inlineStr">
        <is>
          <t>Scheduled 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assenger</t>
        </is>
      </c>
      <c r="B7" s="6" t="n">
        <v>1133001</v>
      </c>
      <c r="C7" s="6" t="n">
        <v>1062753</v>
      </c>
      <c r="D7" s="6" t="n">
        <v>769371</v>
      </c>
    </row>
    <row r="8">
      <c r="A8" s="4" t="inlineStr">
        <is>
          <t>Air-related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assenger</t>
        </is>
      </c>
      <c r="B10" s="6" t="n">
        <v>1137226</v>
      </c>
      <c r="C10" s="6" t="n">
        <v>1025549</v>
      </c>
      <c r="D10" s="6" t="n">
        <v>788064</v>
      </c>
    </row>
    <row r="11">
      <c r="A11" s="4" t="inlineStr">
        <is>
          <t>Co-brand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assenger</t>
        </is>
      </c>
      <c r="B13" s="7" t="n">
        <v>54170</v>
      </c>
      <c r="C13" s="7" t="n">
        <v>49460</v>
      </c>
      <c r="D13" s="7" t="n">
        <v>21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ir traffic liability</t>
        </is>
      </c>
      <c r="B4" s="7" t="n">
        <v>353488</v>
      </c>
      <c r="C4" s="7" t="n">
        <v>379459</v>
      </c>
    </row>
    <row r="5">
      <c r="A5" s="4" t="inlineStr">
        <is>
          <t>Contract with Customer, Liability, Forward Bookings</t>
        </is>
      </c>
      <c r="B5" s="6" t="n">
        <v>303600</v>
      </c>
      <c r="C5" s="4" t="inlineStr">
        <is>
          <t xml:space="preserve"> </t>
        </is>
      </c>
    </row>
    <row r="6">
      <c r="A6" s="4" t="inlineStr">
        <is>
          <t>Contract with Customer, Liability, Credit Voucher Bookings</t>
        </is>
      </c>
      <c r="B6" s="7" t="n">
        <v>49900</v>
      </c>
      <c r="C6" s="4" t="inlineStr">
        <is>
          <t xml:space="preserve"> </t>
        </is>
      </c>
    </row>
    <row r="7">
      <c r="A7" s="4" t="inlineStr">
        <is>
          <t>Revenue from Contract with Customer, Duration</t>
        </is>
      </c>
      <c r="B7" s="4" t="inlineStr">
        <is>
          <t>12 months</t>
        </is>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with Customer, Asset and Liability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7" t="n">
        <v>70813</v>
      </c>
      <c r="C4" s="7" t="n">
        <v>56500</v>
      </c>
      <c r="D4" s="7" t="n">
        <v>40449</v>
      </c>
    </row>
    <row r="5">
      <c r="A5" s="4" t="inlineStr">
        <is>
          <t>Points awarded</t>
        </is>
      </c>
      <c r="B5" s="6" t="n">
        <v>68483</v>
      </c>
      <c r="C5" s="6" t="n">
        <v>65511</v>
      </c>
      <c r="D5" s="4" t="inlineStr">
        <is>
          <t xml:space="preserve"> </t>
        </is>
      </c>
    </row>
    <row r="6">
      <c r="A6" s="4" t="inlineStr">
        <is>
          <t>Points redeemed</t>
        </is>
      </c>
      <c r="B6" s="7" t="n">
        <v>54170</v>
      </c>
      <c r="C6" s="7" t="n">
        <v>49460</v>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3</t>
        </is>
      </c>
      <c r="C1" s="2" t="inlineStr">
        <is>
          <t>Dec. 31, 2022</t>
        </is>
      </c>
    </row>
    <row r="2">
      <c r="A2" s="3" t="inlineStr">
        <is>
          <t>Long-Lived Assets Held-for-Sale [Line Items]</t>
        </is>
      </c>
      <c r="B2" s="4" t="inlineStr">
        <is>
          <t xml:space="preserve"> </t>
        </is>
      </c>
      <c r="C2" s="4" t="inlineStr">
        <is>
          <t xml:space="preserve"> </t>
        </is>
      </c>
    </row>
    <row r="3">
      <c r="A3" s="4" t="inlineStr">
        <is>
          <t>Total property and equipment</t>
        </is>
      </c>
      <c r="B3" s="7" t="n">
        <v>4411977</v>
      </c>
      <c r="C3" s="7" t="n">
        <v>3625530</v>
      </c>
    </row>
    <row r="4">
      <c r="A4" s="4" t="inlineStr">
        <is>
          <t>Less accumulated depreciation and amortization</t>
        </is>
      </c>
      <c r="B4" s="6" t="n">
        <v>-964866</v>
      </c>
      <c r="C4" s="6" t="n">
        <v>-814837</v>
      </c>
    </row>
    <row r="5">
      <c r="A5" s="4" t="inlineStr">
        <is>
          <t>Property and equipment, net</t>
        </is>
      </c>
      <c r="B5" s="6" t="n">
        <v>3447111</v>
      </c>
      <c r="C5" s="6" t="n">
        <v>2810693</v>
      </c>
    </row>
    <row r="6">
      <c r="A6" s="4" t="inlineStr">
        <is>
          <t>Airline</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Flight equipment</t>
        </is>
      </c>
      <c r="B8" s="6" t="n">
        <v>3346216</v>
      </c>
      <c r="C8" s="6" t="n">
        <v>2937767</v>
      </c>
    </row>
    <row r="9">
      <c r="A9" s="4" t="inlineStr">
        <is>
          <t>Computer hardware and software</t>
        </is>
      </c>
      <c r="B9" s="6" t="n">
        <v>274927</v>
      </c>
      <c r="C9" s="6" t="n">
        <v>209808</v>
      </c>
    </row>
    <row r="10">
      <c r="A10" s="4" t="inlineStr">
        <is>
          <t>Land and buildings/leasehold improvements</t>
        </is>
      </c>
      <c r="B10" s="6" t="n">
        <v>63863</v>
      </c>
      <c r="C10" s="6" t="n">
        <v>62227</v>
      </c>
    </row>
    <row r="11">
      <c r="A11" s="4" t="inlineStr">
        <is>
          <t>Other property and equipment</t>
        </is>
      </c>
      <c r="B11" s="6" t="n">
        <v>109727</v>
      </c>
      <c r="C11" s="6" t="n">
        <v>95156</v>
      </c>
    </row>
    <row r="12">
      <c r="A12" s="4" t="inlineStr">
        <is>
          <t>Sunseeker Resort</t>
        </is>
      </c>
      <c r="B12" s="4" t="inlineStr">
        <is>
          <t xml:space="preserve"> </t>
        </is>
      </c>
      <c r="C12" s="4" t="inlineStr">
        <is>
          <t xml:space="preserve"> </t>
        </is>
      </c>
    </row>
    <row r="13">
      <c r="A13" s="3" t="inlineStr">
        <is>
          <t>Long-Lived Assets Held-for-Sale [Line Items]</t>
        </is>
      </c>
      <c r="B13" s="4" t="inlineStr">
        <is>
          <t xml:space="preserve"> </t>
        </is>
      </c>
      <c r="C13" s="4" t="inlineStr">
        <is>
          <t xml:space="preserve"> </t>
        </is>
      </c>
    </row>
    <row r="14">
      <c r="A14" s="4" t="inlineStr">
        <is>
          <t>Land and buildings/leasehold improvements</t>
        </is>
      </c>
      <c r="B14" s="6" t="n">
        <v>559112</v>
      </c>
      <c r="C14" s="6" t="n">
        <v>0</v>
      </c>
    </row>
    <row r="15">
      <c r="A15" s="4" t="inlineStr">
        <is>
          <t>Other property and equipment</t>
        </is>
      </c>
      <c r="B15" s="6" t="n">
        <v>53743</v>
      </c>
      <c r="C15" s="6" t="n">
        <v>0</v>
      </c>
    </row>
    <row r="16">
      <c r="A16" s="4" t="inlineStr">
        <is>
          <t>Construction in progress</t>
        </is>
      </c>
      <c r="B16" s="7" t="n">
        <v>4389</v>
      </c>
      <c r="C16" s="7" t="n">
        <v>3205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Property and Equipment - Narrative (Details) $ in Millions</t>
        </is>
      </c>
      <c r="B1" s="2" t="inlineStr">
        <is>
          <t>12 Months Ended</t>
        </is>
      </c>
    </row>
    <row r="2">
      <c r="B2" s="2" t="inlineStr">
        <is>
          <t>Dec. 31, 2023 USD ($) Aircraft</t>
        </is>
      </c>
      <c r="C2" s="2" t="inlineStr">
        <is>
          <t>Dec. 31, 2022 USD ($)</t>
        </is>
      </c>
    </row>
    <row r="3">
      <c r="A3" s="3" t="inlineStr">
        <is>
          <t>Property, Plant and Equipment [Abstract]</t>
        </is>
      </c>
      <c r="B3" s="4" t="inlineStr">
        <is>
          <t xml:space="preserve"> </t>
        </is>
      </c>
      <c r="C3" s="4" t="inlineStr">
        <is>
          <t xml:space="preserve"> </t>
        </is>
      </c>
    </row>
    <row r="4">
      <c r="A4" s="4" t="inlineStr">
        <is>
          <t>Number of aircraft committed to purchase | Aircraft</t>
        </is>
      </c>
      <c r="B4" s="6" t="n">
        <v>51</v>
      </c>
      <c r="C4" s="4" t="inlineStr">
        <is>
          <t xml:space="preserve"> </t>
        </is>
      </c>
    </row>
    <row r="5">
      <c r="A5" s="4" t="inlineStr">
        <is>
          <t>Capital Expenditures Incurred but Not yet Paid | $</t>
        </is>
      </c>
      <c r="B5" s="5" t="n">
        <v>71.7</v>
      </c>
      <c r="C5" s="5" t="n">
        <v>5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ong-Term Debt - Summary of Long-Term Debt (Details) - USD ($) $ in Thousands</t>
        </is>
      </c>
      <c r="B1" s="2" t="inlineStr">
        <is>
          <t>Dec. 31, 2023</t>
        </is>
      </c>
      <c r="C1" s="2" t="inlineStr">
        <is>
          <t>Dec. 31, 2022</t>
        </is>
      </c>
      <c r="D1" s="2" t="inlineStr">
        <is>
          <t>Aug. 31, 2022</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7" t="n">
        <v>2259654</v>
      </c>
      <c r="C3" s="7" t="n">
        <v>2096978</v>
      </c>
      <c r="D3" s="4" t="inlineStr">
        <is>
          <t xml:space="preserve"> </t>
        </is>
      </c>
    </row>
    <row r="4">
      <c r="A4" s="4" t="inlineStr">
        <is>
          <t>Long-term Debt, Current Maturities</t>
        </is>
      </c>
      <c r="B4" s="6" t="n">
        <v>439937</v>
      </c>
      <c r="C4" s="6" t="n">
        <v>152900</v>
      </c>
      <c r="D4" s="4" t="inlineStr">
        <is>
          <t xml:space="preserve"> </t>
        </is>
      </c>
    </row>
    <row r="5">
      <c r="A5" s="4" t="inlineStr">
        <is>
          <t>Long-term Debt, Excluding Current Maturities</t>
        </is>
      </c>
      <c r="B5" s="7" t="n">
        <v>1819717</v>
      </c>
      <c r="C5" s="7" t="n">
        <v>1944078</v>
      </c>
      <c r="D5" s="4" t="inlineStr">
        <is>
          <t xml:space="preserve"> </t>
        </is>
      </c>
    </row>
    <row r="6">
      <c r="A6" s="4" t="inlineStr">
        <is>
          <t>Finance Lease, Liability, Statement of Financial Position [Extensible Enumeration]</t>
        </is>
      </c>
      <c r="B6" s="4" t="inlineStr">
        <is>
          <t>Debt and Lease Obligation</t>
        </is>
      </c>
      <c r="C6" s="4" t="inlineStr">
        <is>
          <t>Debt and Lease Obligation</t>
        </is>
      </c>
      <c r="D6" s="4" t="inlineStr">
        <is>
          <t xml:space="preserve"> </t>
        </is>
      </c>
    </row>
    <row r="7">
      <c r="A7" s="4" t="inlineStr">
        <is>
          <t>Total lease obligations</t>
        </is>
      </c>
      <c r="B7" s="7" t="n">
        <v>455248</v>
      </c>
      <c r="C7" s="7" t="n">
        <v>494328</v>
      </c>
      <c r="D7" s="4" t="inlineStr">
        <is>
          <t xml:space="preserve"> </t>
        </is>
      </c>
    </row>
    <row r="8">
      <c r="A8" s="4" t="inlineStr">
        <is>
          <t>Debt and Lease Obligation</t>
        </is>
      </c>
      <c r="B8" s="6" t="n">
        <v>2282169</v>
      </c>
      <c r="C8" s="6" t="n">
        <v>2120443</v>
      </c>
      <c r="D8" s="4" t="inlineStr">
        <is>
          <t xml:space="preserve"> </t>
        </is>
      </c>
    </row>
    <row r="9">
      <c r="A9" s="4" t="inlineStr">
        <is>
          <t>Debt Issuance Costs, Net</t>
        </is>
      </c>
      <c r="B9" s="7" t="n">
        <v>-22515</v>
      </c>
      <c r="C9" s="6" t="n">
        <v>-23465</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Stated Percentage</t>
        </is>
      </c>
      <c r="B12" s="12" t="n">
        <v>0.0444</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Stated Percentage</t>
        </is>
      </c>
      <c r="B15" s="12" t="n">
        <v>0.0701</v>
      </c>
      <c r="C15" s="4" t="inlineStr">
        <is>
          <t xml:space="preserve"> </t>
        </is>
      </c>
      <c r="D15" s="4" t="inlineStr">
        <is>
          <t xml:space="preserve"> </t>
        </is>
      </c>
    </row>
    <row r="16">
      <c r="A16" s="4" t="inlineStr">
        <is>
          <t>Fixed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t>
        </is>
      </c>
      <c r="B18" s="7" t="n">
        <v>1834754</v>
      </c>
      <c r="C18" s="7" t="n">
        <v>1720998</v>
      </c>
      <c r="D18" s="4" t="inlineStr">
        <is>
          <t xml:space="preserve"> </t>
        </is>
      </c>
    </row>
    <row r="19">
      <c r="A19" s="4" t="inlineStr">
        <is>
          <t>Long-term Debt, Weighted Average Interest Rate, at Point in Time</t>
        </is>
      </c>
      <c r="B19" s="12" t="n">
        <v>0.063</v>
      </c>
      <c r="C19" s="12" t="n">
        <v>0.065</v>
      </c>
      <c r="D19" s="4" t="inlineStr">
        <is>
          <t xml:space="preserve"> </t>
        </is>
      </c>
    </row>
    <row r="20">
      <c r="A20" s="4" t="inlineStr">
        <is>
          <t>Variabl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otes Payable</t>
        </is>
      </c>
      <c r="B22" s="7" t="n">
        <v>424900</v>
      </c>
      <c r="C22" s="7" t="n">
        <v>375980</v>
      </c>
      <c r="D22" s="4" t="inlineStr">
        <is>
          <t xml:space="preserve"> </t>
        </is>
      </c>
    </row>
    <row r="23">
      <c r="A23" s="4" t="inlineStr">
        <is>
          <t>Long-term Debt, Weighted Average Interest Rate, at Point in Time</t>
        </is>
      </c>
      <c r="B23" s="12" t="n">
        <v>0.079</v>
      </c>
      <c r="C23" s="12" t="n">
        <v>0.061</v>
      </c>
      <c r="D23" s="4" t="inlineStr">
        <is>
          <t xml:space="preserve"> </t>
        </is>
      </c>
    </row>
    <row r="24">
      <c r="A24" s="4" t="inlineStr">
        <is>
          <t>Revolving Credit Facilities Due 2027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Excluding Current Maturities</t>
        </is>
      </c>
      <c r="B26" s="7" t="n">
        <v>200000</v>
      </c>
      <c r="C26" s="7" t="n">
        <v>30327</v>
      </c>
      <c r="D26" s="4" t="inlineStr">
        <is>
          <t xml:space="preserve"> </t>
        </is>
      </c>
    </row>
    <row r="27">
      <c r="A27" s="4" t="inlineStr">
        <is>
          <t>Debt Instrument, Interest Rate, Stated Percentage</t>
        </is>
      </c>
      <c r="B27" s="12" t="n">
        <v>0.07969999999999999</v>
      </c>
      <c r="C27" s="4" t="inlineStr">
        <is>
          <t xml:space="preserve"> </t>
        </is>
      </c>
      <c r="D27" s="4" t="inlineStr">
        <is>
          <t xml:space="preserve"> </t>
        </is>
      </c>
    </row>
    <row r="28">
      <c r="A28" s="4" t="inlineStr">
        <is>
          <t>Senior Secured Notes Due 2027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Excluding Current Maturities</t>
        </is>
      </c>
      <c r="B30" s="7" t="n">
        <v>550000</v>
      </c>
      <c r="C30" s="6" t="n">
        <v>700000</v>
      </c>
      <c r="D30" s="4" t="inlineStr">
        <is>
          <t xml:space="preserve"> </t>
        </is>
      </c>
    </row>
    <row r="31">
      <c r="A31" s="4" t="inlineStr">
        <is>
          <t>Debt Instrument, Interest Rate, Stated Percentage</t>
        </is>
      </c>
      <c r="B31" s="4" t="inlineStr">
        <is>
          <t xml:space="preserve"> </t>
        </is>
      </c>
      <c r="C31" s="4" t="inlineStr">
        <is>
          <t xml:space="preserve"> </t>
        </is>
      </c>
      <c r="D31" s="12" t="n">
        <v>0.0725</v>
      </c>
    </row>
    <row r="32">
      <c r="A32" s="4" t="inlineStr">
        <is>
          <t>Senior Secured Notes Due 2027 | Senior Notes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Interest Rate, Stated Percentage</t>
        </is>
      </c>
      <c r="B34" s="12" t="n">
        <v>0.0725</v>
      </c>
      <c r="C34" s="4" t="inlineStr">
        <is>
          <t xml:space="preserve"> </t>
        </is>
      </c>
      <c r="D34" s="4" t="inlineStr">
        <is>
          <t xml:space="preserve"> </t>
        </is>
      </c>
    </row>
    <row r="35">
      <c r="A35" s="4" t="inlineStr">
        <is>
          <t>Consolidated Variable Interest Entities Due 2029</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Excluding Current Maturities</t>
        </is>
      </c>
      <c r="B37" s="7" t="n">
        <v>130650</v>
      </c>
      <c r="C37" s="6" t="n">
        <v>79453</v>
      </c>
      <c r="D37" s="4" t="inlineStr">
        <is>
          <t xml:space="preserve"> </t>
        </is>
      </c>
    </row>
    <row r="38">
      <c r="A38" s="4" t="inlineStr">
        <is>
          <t>Consolidated Variable Interest Entities Due 2029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Rate, Stated Percentage</t>
        </is>
      </c>
      <c r="B40" s="12" t="n">
        <v>0.0292</v>
      </c>
      <c r="C40" s="4" t="inlineStr">
        <is>
          <t xml:space="preserve"> </t>
        </is>
      </c>
      <c r="D40" s="4" t="inlineStr">
        <is>
          <t xml:space="preserve"> </t>
        </is>
      </c>
    </row>
    <row r="41">
      <c r="A41" s="4" t="inlineStr">
        <is>
          <t>Consolidated Variable Interest Entities Due 2029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 Stated Percentage</t>
        </is>
      </c>
      <c r="B43" s="12" t="n">
        <v>0.0519</v>
      </c>
      <c r="C43" s="4" t="inlineStr">
        <is>
          <t xml:space="preserve"> </t>
        </is>
      </c>
      <c r="D43" s="4" t="inlineStr">
        <is>
          <t xml:space="preserve"> </t>
        </is>
      </c>
    </row>
    <row r="44">
      <c r="A44" s="4" t="inlineStr">
        <is>
          <t>Secured Debt By Aircraft, Engines, Other Equipment And Real Estate | Secured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Excluding Current Maturities</t>
        </is>
      </c>
      <c r="B46" s="7" t="n">
        <v>596271</v>
      </c>
      <c r="C46" s="6" t="n">
        <v>466335</v>
      </c>
      <c r="D46" s="4" t="inlineStr">
        <is>
          <t xml:space="preserve"> </t>
        </is>
      </c>
    </row>
    <row r="47">
      <c r="A47" s="4" t="inlineStr">
        <is>
          <t>Secured Debt By Aircraft, Engines, Other Equipment And Real Estate | Secured Debt | Min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 Stated Percentage</t>
        </is>
      </c>
      <c r="B49" s="12" t="n">
        <v>0.0187</v>
      </c>
      <c r="C49" s="4" t="inlineStr">
        <is>
          <t xml:space="preserve"> </t>
        </is>
      </c>
      <c r="D49" s="4" t="inlineStr">
        <is>
          <t xml:space="preserve"> </t>
        </is>
      </c>
    </row>
    <row r="50">
      <c r="A50" s="4" t="inlineStr">
        <is>
          <t>Secured Debt By Aircraft, Engines, Other Equipment And Real Estate | Secured Debt | Max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Interest Rate, Stated Percentage</t>
        </is>
      </c>
      <c r="B52" s="12" t="n">
        <v>0.08260000000000001</v>
      </c>
      <c r="C52" s="4" t="inlineStr">
        <is>
          <t xml:space="preserve"> </t>
        </is>
      </c>
      <c r="D52" s="4" t="inlineStr">
        <is>
          <t xml:space="preserve"> </t>
        </is>
      </c>
    </row>
    <row r="53">
      <c r="A53" s="4" t="inlineStr">
        <is>
          <t>Construction Loan Agreement Due 2032</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 Excluding Current Maturities</t>
        </is>
      </c>
      <c r="B55" s="7" t="n">
        <v>350000</v>
      </c>
      <c r="C55" s="7" t="n">
        <v>350000</v>
      </c>
      <c r="D55" s="4" t="inlineStr">
        <is>
          <t xml:space="preserve"> </t>
        </is>
      </c>
    </row>
    <row r="56">
      <c r="A56" s="4" t="inlineStr">
        <is>
          <t>Debt Instrument, Interest Rate, Stated Percentage</t>
        </is>
      </c>
      <c r="B56" s="12" t="n">
        <v>0.0575</v>
      </c>
      <c r="C56" s="4" t="inlineStr">
        <is>
          <t xml:space="preserve"> </t>
        </is>
      </c>
      <c r="D5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Passenger</t>
        </is>
      </c>
      <c r="B4" s="7" t="n">
        <v>2324397</v>
      </c>
      <c r="C4" s="7" t="n">
        <v>2137762</v>
      </c>
      <c r="D4" s="7" t="n">
        <v>1578436</v>
      </c>
    </row>
    <row r="5">
      <c r="A5" s="4" t="inlineStr">
        <is>
          <t>Third party products</t>
        </is>
      </c>
      <c r="B5" s="6" t="n">
        <v>112579</v>
      </c>
      <c r="C5" s="6" t="n">
        <v>100959</v>
      </c>
      <c r="D5" s="6" t="n">
        <v>86487</v>
      </c>
    </row>
    <row r="6">
      <c r="A6" s="4" t="inlineStr">
        <is>
          <t>Fixed fee contracts</t>
        </is>
      </c>
      <c r="B6" s="6" t="n">
        <v>68548</v>
      </c>
      <c r="C6" s="6" t="n">
        <v>60937</v>
      </c>
      <c r="D6" s="6" t="n">
        <v>41184</v>
      </c>
    </row>
    <row r="7">
      <c r="A7" s="4" t="inlineStr">
        <is>
          <t>Other</t>
        </is>
      </c>
      <c r="B7" s="6" t="n">
        <v>4333</v>
      </c>
      <c r="C7" s="6" t="n">
        <v>2171</v>
      </c>
      <c r="D7" s="6" t="n">
        <v>1803</v>
      </c>
    </row>
    <row r="8">
      <c r="A8" s="4" t="inlineStr">
        <is>
          <t>Total operating revenues</t>
        </is>
      </c>
      <c r="B8" s="6" t="n">
        <v>2509857</v>
      </c>
      <c r="C8" s="6" t="n">
        <v>2301829</v>
      </c>
      <c r="D8" s="6" t="n">
        <v>1707910</v>
      </c>
    </row>
    <row r="9">
      <c r="A9" s="3" t="inlineStr">
        <is>
          <t>OPERATING EXPENSES:</t>
        </is>
      </c>
      <c r="B9" s="4" t="inlineStr">
        <is>
          <t xml:space="preserve"> </t>
        </is>
      </c>
      <c r="C9" s="4" t="inlineStr">
        <is>
          <t xml:space="preserve"> </t>
        </is>
      </c>
      <c r="D9" s="4" t="inlineStr">
        <is>
          <t xml:space="preserve"> </t>
        </is>
      </c>
    </row>
    <row r="10">
      <c r="A10" s="4" t="inlineStr">
        <is>
          <t>Aircraft fuel</t>
        </is>
      </c>
      <c r="B10" s="6" t="n">
        <v>695871</v>
      </c>
      <c r="C10" s="6" t="n">
        <v>814803</v>
      </c>
      <c r="D10" s="6" t="n">
        <v>440235</v>
      </c>
    </row>
    <row r="11">
      <c r="A11" s="4" t="inlineStr">
        <is>
          <t>Salaries and benefits</t>
        </is>
      </c>
      <c r="B11" s="6" t="n">
        <v>687803</v>
      </c>
      <c r="C11" s="6" t="n">
        <v>552413</v>
      </c>
      <c r="D11" s="6" t="n">
        <v>484573</v>
      </c>
    </row>
    <row r="12">
      <c r="A12" s="4" t="inlineStr">
        <is>
          <t>Station operations</t>
        </is>
      </c>
      <c r="B12" s="6" t="n">
        <v>256560</v>
      </c>
      <c r="C12" s="6" t="n">
        <v>255168</v>
      </c>
      <c r="D12" s="6" t="n">
        <v>243346</v>
      </c>
    </row>
    <row r="13">
      <c r="A13" s="4" t="inlineStr">
        <is>
          <t>Depreciation and amortization</t>
        </is>
      </c>
      <c r="B13" s="6" t="n">
        <v>223130</v>
      </c>
      <c r="C13" s="6" t="n">
        <v>197542</v>
      </c>
      <c r="D13" s="6" t="n">
        <v>181035</v>
      </c>
    </row>
    <row r="14">
      <c r="A14" s="4" t="inlineStr">
        <is>
          <t>Maintenance and repairs</t>
        </is>
      </c>
      <c r="B14" s="6" t="n">
        <v>123802</v>
      </c>
      <c r="C14" s="6" t="n">
        <v>117814</v>
      </c>
      <c r="D14" s="6" t="n">
        <v>105943</v>
      </c>
    </row>
    <row r="15">
      <c r="A15" s="4" t="inlineStr">
        <is>
          <t>Sales and marketing</t>
        </is>
      </c>
      <c r="B15" s="6" t="n">
        <v>114616</v>
      </c>
      <c r="C15" s="6" t="n">
        <v>100678</v>
      </c>
      <c r="D15" s="6" t="n">
        <v>72742</v>
      </c>
    </row>
    <row r="16">
      <c r="A16" s="4" t="inlineStr">
        <is>
          <t>Aircraft lease rentals</t>
        </is>
      </c>
      <c r="B16" s="6" t="n">
        <v>24948</v>
      </c>
      <c r="C16" s="6" t="n">
        <v>23621</v>
      </c>
      <c r="D16" s="6" t="n">
        <v>21242</v>
      </c>
    </row>
    <row r="17">
      <c r="A17" s="4" t="inlineStr">
        <is>
          <t>Other</t>
        </is>
      </c>
      <c r="B17" s="6" t="n">
        <v>133501</v>
      </c>
      <c r="C17" s="6" t="n">
        <v>113532</v>
      </c>
      <c r="D17" s="6" t="n">
        <v>83902</v>
      </c>
    </row>
    <row r="18">
      <c r="A18" s="4" t="inlineStr">
        <is>
          <t>Payroll Support Programs grant recognition</t>
        </is>
      </c>
      <c r="B18" s="6" t="n">
        <v>0</v>
      </c>
      <c r="C18" s="6" t="n">
        <v>0</v>
      </c>
      <c r="D18" s="6" t="n">
        <v>-202181</v>
      </c>
    </row>
    <row r="19">
      <c r="A19" s="4" t="inlineStr">
        <is>
          <t>Special charges, net of recoveries</t>
        </is>
      </c>
      <c r="B19" s="6" t="n">
        <v>28645</v>
      </c>
      <c r="C19" s="6" t="n">
        <v>34612</v>
      </c>
      <c r="D19" s="6" t="n">
        <v>13998</v>
      </c>
    </row>
    <row r="20">
      <c r="A20" s="4" t="inlineStr">
        <is>
          <t>Total operating expenses</t>
        </is>
      </c>
      <c r="B20" s="6" t="n">
        <v>2288876</v>
      </c>
      <c r="C20" s="6" t="n">
        <v>2210183</v>
      </c>
      <c r="D20" s="6" t="n">
        <v>1444835</v>
      </c>
    </row>
    <row r="21">
      <c r="A21" s="4" t="inlineStr">
        <is>
          <t>OPERATING INCOME</t>
        </is>
      </c>
      <c r="B21" s="6" t="n">
        <v>220981</v>
      </c>
      <c r="C21" s="6" t="n">
        <v>91646</v>
      </c>
      <c r="D21" s="6" t="n">
        <v>263075</v>
      </c>
    </row>
    <row r="22">
      <c r="A22" s="3" t="inlineStr">
        <is>
          <t>OTHER (INCOME) EXPENSES:</t>
        </is>
      </c>
      <c r="B22" s="4" t="inlineStr">
        <is>
          <t xml:space="preserve"> </t>
        </is>
      </c>
      <c r="C22" s="4" t="inlineStr">
        <is>
          <t xml:space="preserve"> </t>
        </is>
      </c>
      <c r="D22" s="4" t="inlineStr">
        <is>
          <t xml:space="preserve"> </t>
        </is>
      </c>
    </row>
    <row r="23">
      <c r="A23" s="4" t="inlineStr">
        <is>
          <t>Interest income</t>
        </is>
      </c>
      <c r="B23" s="6" t="n">
        <v>-46615</v>
      </c>
      <c r="C23" s="6" t="n">
        <v>-16469</v>
      </c>
      <c r="D23" s="6" t="n">
        <v>-1814</v>
      </c>
    </row>
    <row r="24">
      <c r="A24" s="4" t="inlineStr">
        <is>
          <t>Interest expense</t>
        </is>
      </c>
      <c r="B24" s="6" t="n">
        <v>153186</v>
      </c>
      <c r="C24" s="6" t="n">
        <v>115711</v>
      </c>
      <c r="D24" s="6" t="n">
        <v>68474</v>
      </c>
    </row>
    <row r="25">
      <c r="A25" s="4" t="inlineStr">
        <is>
          <t>Capitalized interest</t>
        </is>
      </c>
      <c r="B25" s="6" t="n">
        <v>-45132</v>
      </c>
      <c r="C25" s="6" t="n">
        <v>-12640</v>
      </c>
      <c r="D25" s="6" t="n">
        <v>0</v>
      </c>
    </row>
    <row r="26">
      <c r="A26" s="4" t="inlineStr">
        <is>
          <t>Other, net</t>
        </is>
      </c>
      <c r="B26" s="6" t="n">
        <v>491</v>
      </c>
      <c r="C26" s="6" t="n">
        <v>91</v>
      </c>
      <c r="D26" s="6" t="n">
        <v>-205</v>
      </c>
    </row>
    <row r="27">
      <c r="A27" s="4" t="inlineStr">
        <is>
          <t>Total other expenses</t>
        </is>
      </c>
      <c r="B27" s="6" t="n">
        <v>61930</v>
      </c>
      <c r="C27" s="6" t="n">
        <v>86693</v>
      </c>
      <c r="D27" s="6" t="n">
        <v>66455</v>
      </c>
    </row>
    <row r="28">
      <c r="A28" s="4" t="inlineStr">
        <is>
          <t>INCOME BEFORE INCOME TAXES</t>
        </is>
      </c>
      <c r="B28" s="6" t="n">
        <v>159051</v>
      </c>
      <c r="C28" s="6" t="n">
        <v>4953</v>
      </c>
      <c r="D28" s="6" t="n">
        <v>196620</v>
      </c>
    </row>
    <row r="29">
      <c r="A29" s="4" t="inlineStr">
        <is>
          <t>INCOME TAX PROVISION</t>
        </is>
      </c>
      <c r="B29" s="6" t="n">
        <v>41455</v>
      </c>
      <c r="C29" s="6" t="n">
        <v>2460</v>
      </c>
      <c r="D29" s="6" t="n">
        <v>44767</v>
      </c>
    </row>
    <row r="30">
      <c r="A30" s="4" t="inlineStr">
        <is>
          <t>NET INCOME</t>
        </is>
      </c>
      <c r="B30" s="7" t="n">
        <v>117596</v>
      </c>
      <c r="C30" s="7" t="n">
        <v>2493</v>
      </c>
      <c r="D30" s="7" t="n">
        <v>151853</v>
      </c>
    </row>
    <row r="31">
      <c r="A31" s="3" t="inlineStr">
        <is>
          <t>Earnings per share to common shareholders:</t>
        </is>
      </c>
      <c r="B31" s="4" t="inlineStr">
        <is>
          <t xml:space="preserve"> </t>
        </is>
      </c>
      <c r="C31" s="4" t="inlineStr">
        <is>
          <t xml:space="preserve"> </t>
        </is>
      </c>
      <c r="D31" s="4" t="inlineStr">
        <is>
          <t xml:space="preserve"> </t>
        </is>
      </c>
    </row>
    <row r="32">
      <c r="A32" s="4" t="inlineStr">
        <is>
          <t>Basic (in dollars per share)</t>
        </is>
      </c>
      <c r="B32" s="9" t="n">
        <v>6.32</v>
      </c>
      <c r="C32" s="9" t="n">
        <v>0.14</v>
      </c>
      <c r="D32" s="9" t="n">
        <v>8.69</v>
      </c>
    </row>
    <row r="33">
      <c r="A33" s="4" t="inlineStr">
        <is>
          <t>Diluted (in dollars per share)</t>
        </is>
      </c>
      <c r="B33" s="9" t="n">
        <v>6.29</v>
      </c>
      <c r="C33" s="9" t="n">
        <v>0.14</v>
      </c>
      <c r="D33" s="9" t="n">
        <v>8.68</v>
      </c>
    </row>
    <row r="34">
      <c r="A34" s="3" t="inlineStr">
        <is>
          <t>Shares used for computation:</t>
        </is>
      </c>
      <c r="B34" s="4" t="inlineStr">
        <is>
          <t xml:space="preserve"> </t>
        </is>
      </c>
      <c r="C34" s="4" t="inlineStr">
        <is>
          <t xml:space="preserve"> </t>
        </is>
      </c>
      <c r="D34" s="4" t="inlineStr">
        <is>
          <t xml:space="preserve"> </t>
        </is>
      </c>
    </row>
    <row r="35">
      <c r="A35" s="4" t="inlineStr">
        <is>
          <t>Basic (in shares)</t>
        </is>
      </c>
      <c r="B35" s="6" t="n">
        <v>17945</v>
      </c>
      <c r="C35" s="6" t="n">
        <v>17959</v>
      </c>
      <c r="D35" s="6" t="n">
        <v>17212</v>
      </c>
    </row>
    <row r="36">
      <c r="A36" s="4" t="inlineStr">
        <is>
          <t>Diluted (in shares)</t>
        </is>
      </c>
      <c r="B36" s="6" t="n">
        <v>18019</v>
      </c>
      <c r="C36" s="6" t="n">
        <v>18034</v>
      </c>
      <c r="D36" s="6" t="n">
        <v>17231</v>
      </c>
    </row>
    <row r="37">
      <c r="A37" s="4" t="inlineStr">
        <is>
          <t>Cash dividends declared per share (in dollars per share)</t>
        </is>
      </c>
      <c r="B37" s="9" t="n">
        <v>1.2</v>
      </c>
      <c r="C37" s="7" t="n">
        <v>0</v>
      </c>
      <c r="D37"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1)</t>
        </is>
      </c>
      <c r="B3" s="7" t="n">
        <v>439937</v>
      </c>
      <c r="C3" s="4" t="inlineStr">
        <is>
          <t xml:space="preserve"> </t>
        </is>
      </c>
    </row>
    <row r="4">
      <c r="A4" s="4" t="inlineStr">
        <is>
          <t>2025</t>
        </is>
      </c>
      <c r="B4" s="6" t="n">
        <v>180611</v>
      </c>
      <c r="C4" s="4" t="inlineStr">
        <is>
          <t xml:space="preserve"> </t>
        </is>
      </c>
    </row>
    <row r="5">
      <c r="A5" s="4" t="inlineStr">
        <is>
          <t>2026</t>
        </is>
      </c>
      <c r="B5" s="6" t="n">
        <v>176152</v>
      </c>
      <c r="C5" s="4" t="inlineStr">
        <is>
          <t xml:space="preserve"> </t>
        </is>
      </c>
    </row>
    <row r="6">
      <c r="A6" s="4" t="inlineStr">
        <is>
          <t>2027</t>
        </is>
      </c>
      <c r="B6" s="6" t="n">
        <v>709354</v>
      </c>
      <c r="C6" s="4" t="inlineStr">
        <is>
          <t xml:space="preserve"> </t>
        </is>
      </c>
    </row>
    <row r="7">
      <c r="A7" s="4" t="inlineStr">
        <is>
          <t>2028</t>
        </is>
      </c>
      <c r="B7" s="6" t="n">
        <v>328569</v>
      </c>
      <c r="C7" s="4" t="inlineStr">
        <is>
          <t xml:space="preserve"> </t>
        </is>
      </c>
    </row>
    <row r="8">
      <c r="A8" s="4" t="inlineStr">
        <is>
          <t>Thereafter</t>
        </is>
      </c>
      <c r="B8" s="6" t="n">
        <v>425031</v>
      </c>
      <c r="C8" s="4" t="inlineStr">
        <is>
          <t xml:space="preserve"> </t>
        </is>
      </c>
    </row>
    <row r="9">
      <c r="A9" s="4" t="inlineStr">
        <is>
          <t>Total debt and finance lease obligations, net of related costs</t>
        </is>
      </c>
      <c r="B9" s="7" t="n">
        <v>2259654</v>
      </c>
      <c r="C9" s="7" t="n">
        <v>20969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1" customWidth="1" min="6" max="6"/>
    <col width="22" customWidth="1" min="7" max="7"/>
    <col width="21" customWidth="1" min="8" max="8"/>
    <col width="22" customWidth="1" min="9" max="9"/>
    <col width="22" customWidth="1" min="10" max="10"/>
  </cols>
  <sheetData>
    <row r="1">
      <c r="A1" s="1" t="inlineStr">
        <is>
          <t>Long-Term Debt - Narrative (Detail) $ in Millions</t>
        </is>
      </c>
      <c r="B1" s="2" t="inlineStr">
        <is>
          <t>1 Months Ended</t>
        </is>
      </c>
      <c r="F1" s="2" t="inlineStr">
        <is>
          <t>12 Months Ended</t>
        </is>
      </c>
    </row>
    <row r="2">
      <c r="B2" s="2" t="inlineStr">
        <is>
          <t>Nov. 30, 2023 USD ($)</t>
        </is>
      </c>
      <c r="C2" s="2" t="inlineStr">
        <is>
          <t>Sep. 30, 2022 USD ($)</t>
        </is>
      </c>
      <c r="D2" s="2" t="inlineStr">
        <is>
          <t>Aug. 31, 2022 USD ($)</t>
        </is>
      </c>
      <c r="E2" s="2" t="inlineStr">
        <is>
          <t>Oct. 31, 2021 USD ($)</t>
        </is>
      </c>
      <c r="F2" s="2" t="inlineStr">
        <is>
          <t>Dec. 31, 2023 USD ($) Aircraft</t>
        </is>
      </c>
      <c r="G2" s="2" t="inlineStr">
        <is>
          <t>Sep. 30, 2023 USD ($)</t>
        </is>
      </c>
      <c r="H2" s="2" t="inlineStr">
        <is>
          <t>May 31, 2023 USD ($)</t>
        </is>
      </c>
      <c r="I2" s="2" t="inlineStr">
        <is>
          <t>Feb. 28, 2023 USD ($)</t>
        </is>
      </c>
      <c r="J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At Carrying Value</t>
        </is>
      </c>
      <c r="B4" s="4" t="inlineStr">
        <is>
          <t xml:space="preserve"> </t>
        </is>
      </c>
      <c r="C4" s="4" t="inlineStr">
        <is>
          <t xml:space="preserve"> </t>
        </is>
      </c>
      <c r="D4" s="4" t="inlineStr">
        <is>
          <t xml:space="preserve"> </t>
        </is>
      </c>
      <c r="E4" s="4" t="inlineStr">
        <is>
          <t xml:space="preserve"> </t>
        </is>
      </c>
      <c r="F4" s="5" t="n">
        <v>51.6</v>
      </c>
      <c r="G4" s="4" t="inlineStr">
        <is>
          <t xml:space="preserve"> </t>
        </is>
      </c>
      <c r="H4" s="4" t="inlineStr">
        <is>
          <t xml:space="preserve"> </t>
        </is>
      </c>
      <c r="I4" s="4" t="inlineStr">
        <is>
          <t xml:space="preserve"> </t>
        </is>
      </c>
      <c r="J4" s="4" t="inlineStr">
        <is>
          <t xml:space="preserve"> </t>
        </is>
      </c>
    </row>
    <row r="5">
      <c r="A5" s="4" t="inlineStr">
        <is>
          <t>Liabilities At Carrying Value</t>
        </is>
      </c>
      <c r="B5" s="4" t="inlineStr">
        <is>
          <t xml:space="preserve"> </t>
        </is>
      </c>
      <c r="C5" s="4" t="inlineStr">
        <is>
          <t xml:space="preserve"> </t>
        </is>
      </c>
      <c r="D5" s="4" t="inlineStr">
        <is>
          <t xml:space="preserve"> </t>
        </is>
      </c>
      <c r="E5" s="4" t="inlineStr">
        <is>
          <t xml:space="preserve"> </t>
        </is>
      </c>
      <c r="F5" s="7" t="n">
        <v>63</v>
      </c>
      <c r="G5" s="4" t="inlineStr">
        <is>
          <t xml:space="preserve"> </t>
        </is>
      </c>
      <c r="H5" s="4" t="inlineStr">
        <is>
          <t xml:space="preserve"> </t>
        </is>
      </c>
      <c r="I5" s="4" t="inlineStr">
        <is>
          <t xml:space="preserve"> </t>
        </is>
      </c>
      <c r="J5" s="4" t="inlineStr">
        <is>
          <t xml:space="preserve"> </t>
        </is>
      </c>
    </row>
    <row r="6">
      <c r="A6" s="4" t="inlineStr">
        <is>
          <t>Line of credit facility, maximum borrowing capacity</t>
        </is>
      </c>
      <c r="B6" s="7" t="n">
        <v>158</v>
      </c>
      <c r="C6" s="4" t="inlineStr">
        <is>
          <t xml:space="preserve"> </t>
        </is>
      </c>
      <c r="D6" s="7" t="n">
        <v>75</v>
      </c>
      <c r="E6" s="4" t="inlineStr">
        <is>
          <t xml:space="preserve"> </t>
        </is>
      </c>
      <c r="F6" s="4" t="inlineStr">
        <is>
          <t xml:space="preserve"> </t>
        </is>
      </c>
      <c r="G6" s="4" t="inlineStr">
        <is>
          <t xml:space="preserve"> </t>
        </is>
      </c>
      <c r="H6" s="5" t="n">
        <v>92.7</v>
      </c>
      <c r="I6" s="4" t="inlineStr">
        <is>
          <t xml:space="preserve"> </t>
        </is>
      </c>
      <c r="J6" s="4" t="inlineStr">
        <is>
          <t xml:space="preserve"> </t>
        </is>
      </c>
    </row>
    <row r="7">
      <c r="A7" s="4" t="inlineStr">
        <is>
          <t>Number Of Aircraft, Finance Lease Obligation | Aircraft</t>
        </is>
      </c>
      <c r="B7" s="4" t="inlineStr">
        <is>
          <t xml:space="preserve"> </t>
        </is>
      </c>
      <c r="C7" s="4" t="inlineStr">
        <is>
          <t xml:space="preserve"> </t>
        </is>
      </c>
      <c r="D7" s="4" t="inlineStr">
        <is>
          <t xml:space="preserve"> </t>
        </is>
      </c>
      <c r="E7" s="4" t="inlineStr">
        <is>
          <t xml:space="preserve"> </t>
        </is>
      </c>
      <c r="F7" s="6" t="n">
        <v>23</v>
      </c>
      <c r="G7" s="4" t="inlineStr">
        <is>
          <t xml:space="preserve"> </t>
        </is>
      </c>
      <c r="H7" s="4" t="inlineStr">
        <is>
          <t xml:space="preserve"> </t>
        </is>
      </c>
      <c r="I7" s="4" t="inlineStr">
        <is>
          <t xml:space="preserve"> </t>
        </is>
      </c>
      <c r="J7" s="4" t="inlineStr">
        <is>
          <t xml:space="preserve"> </t>
        </is>
      </c>
    </row>
    <row r="8">
      <c r="A8" s="4" t="inlineStr">
        <is>
          <t>Collateralized Agreements</t>
        </is>
      </c>
      <c r="B8" s="4" t="inlineStr">
        <is>
          <t xml:space="preserve"> </t>
        </is>
      </c>
      <c r="C8" s="4" t="inlineStr">
        <is>
          <t xml:space="preserve"> </t>
        </is>
      </c>
      <c r="D8" s="4" t="inlineStr">
        <is>
          <t xml:space="preserve"> </t>
        </is>
      </c>
      <c r="E8" s="4" t="inlineStr">
        <is>
          <t xml:space="preserve"> </t>
        </is>
      </c>
      <c r="F8" s="7" t="n">
        <v>63</v>
      </c>
      <c r="G8" s="4" t="inlineStr">
        <is>
          <t xml:space="preserve"> </t>
        </is>
      </c>
      <c r="H8" s="4" t="inlineStr">
        <is>
          <t xml:space="preserve"> </t>
        </is>
      </c>
      <c r="I8" s="4" t="inlineStr">
        <is>
          <t xml:space="preserve"> </t>
        </is>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tinguishment of Debt, Amount</t>
        </is>
      </c>
      <c r="B11" s="10" t="n">
        <v>11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Lines of Credit</t>
        </is>
      </c>
      <c r="B12" s="4" t="inlineStr">
        <is>
          <t xml:space="preserve"> </t>
        </is>
      </c>
      <c r="C12" s="4" t="inlineStr">
        <is>
          <t xml:space="preserve"> </t>
        </is>
      </c>
      <c r="D12" s="4" t="inlineStr">
        <is>
          <t xml:space="preserve"> </t>
        </is>
      </c>
      <c r="E12" s="4" t="inlineStr">
        <is>
          <t xml:space="preserve"> </t>
        </is>
      </c>
      <c r="F12" s="10" t="n">
        <v>207.8</v>
      </c>
      <c r="G12" s="4" t="inlineStr">
        <is>
          <t xml:space="preserve"> </t>
        </is>
      </c>
      <c r="H12" s="4" t="inlineStr">
        <is>
          <t xml:space="preserve"> </t>
        </is>
      </c>
      <c r="I12" s="4" t="inlineStr">
        <is>
          <t xml:space="preserve"> </t>
        </is>
      </c>
      <c r="J12" s="4" t="inlineStr">
        <is>
          <t xml:space="preserve"> </t>
        </is>
      </c>
    </row>
    <row r="13">
      <c r="A13" s="4" t="inlineStr">
        <is>
          <t>Revolving Credit Facility | MUFG Bank,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ximum borrowing capacity</t>
        </is>
      </c>
      <c r="B15" s="4" t="inlineStr">
        <is>
          <t xml:space="preserve"> </t>
        </is>
      </c>
      <c r="C15" s="4" t="inlineStr">
        <is>
          <t xml:space="preserve"> </t>
        </is>
      </c>
      <c r="D15" s="6" t="n">
        <v>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 | Landesbank Hessen-Thüringen Girozentr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expiration period</t>
        </is>
      </c>
      <c r="B18" s="4" t="inlineStr">
        <is>
          <t xml:space="preserve"> </t>
        </is>
      </c>
      <c r="C18" s="4" t="inlineStr">
        <is>
          <t>24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Commitment Fee Amount</t>
        </is>
      </c>
      <c r="B19" s="4" t="inlineStr">
        <is>
          <t xml:space="preserve"> </t>
        </is>
      </c>
      <c r="C19" s="7" t="n">
        <v>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inguishment of Debt, Amount</t>
        </is>
      </c>
      <c r="B20" s="4" t="inlineStr">
        <is>
          <t xml:space="preserve"> </t>
        </is>
      </c>
      <c r="C20" s="4" t="inlineStr">
        <is>
          <t xml:space="preserve"> </t>
        </is>
      </c>
      <c r="D20" s="4" t="inlineStr">
        <is>
          <t xml:space="preserve"> </t>
        </is>
      </c>
      <c r="E20" s="4" t="inlineStr">
        <is>
          <t xml:space="preserve"> </t>
        </is>
      </c>
      <c r="F20" s="7" t="n">
        <v>200</v>
      </c>
      <c r="G20" s="4" t="inlineStr">
        <is>
          <t xml:space="preserve"> </t>
        </is>
      </c>
      <c r="H20" s="4" t="inlineStr">
        <is>
          <t xml:space="preserve"> </t>
        </is>
      </c>
      <c r="I20" s="4" t="inlineStr">
        <is>
          <t xml:space="preserve"> </t>
        </is>
      </c>
      <c r="J20" s="4" t="inlineStr">
        <is>
          <t xml:space="preserve"> </t>
        </is>
      </c>
    </row>
    <row r="21">
      <c r="A21" s="4" t="inlineStr">
        <is>
          <t>Revolving Credit Facility | Credit Agricole Corporate and Investment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0</v>
      </c>
      <c r="J23" s="7" t="n">
        <v>50</v>
      </c>
    </row>
    <row r="24">
      <c r="A24" s="4" t="inlineStr">
        <is>
          <t>Revolving Credit Facility | BNP Paribas And Jackson Square Av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12.1</v>
      </c>
    </row>
    <row r="27">
      <c r="A27" s="4" t="inlineStr">
        <is>
          <t>Line of Credit, Current</t>
        </is>
      </c>
      <c r="B27" s="4" t="inlineStr">
        <is>
          <t xml:space="preserve"> </t>
        </is>
      </c>
      <c r="C27" s="4" t="inlineStr">
        <is>
          <t xml:space="preserve"> </t>
        </is>
      </c>
      <c r="D27" s="4" t="inlineStr">
        <is>
          <t xml:space="preserve"> </t>
        </is>
      </c>
      <c r="E27" s="4" t="inlineStr">
        <is>
          <t xml:space="preserve"> </t>
        </is>
      </c>
      <c r="F27" s="4" t="inlineStr">
        <is>
          <t xml:space="preserve"> </t>
        </is>
      </c>
      <c r="G27" s="5" t="n">
        <v>196.4</v>
      </c>
      <c r="H27" s="4" t="inlineStr">
        <is>
          <t xml:space="preserve"> </t>
        </is>
      </c>
      <c r="I27" s="4" t="inlineStr">
        <is>
          <t xml:space="preserve"> </t>
        </is>
      </c>
      <c r="J27" s="4" t="inlineStr">
        <is>
          <t xml:space="preserve"> </t>
        </is>
      </c>
    </row>
    <row r="28">
      <c r="A28" s="4" t="inlineStr">
        <is>
          <t>Senior Secured Revolving Loan Facility | Barclays Bank P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Line of Credit</t>
        </is>
      </c>
      <c r="B30" s="4" t="inlineStr">
        <is>
          <t xml:space="preserve"> </t>
        </is>
      </c>
      <c r="C30" s="4" t="inlineStr">
        <is>
          <t xml:space="preserve"> </t>
        </is>
      </c>
      <c r="D30" s="7" t="n">
        <v>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expiration period</t>
        </is>
      </c>
      <c r="B31" s="4" t="inlineStr">
        <is>
          <t xml:space="preserve"> </t>
        </is>
      </c>
      <c r="C31" s="4" t="inlineStr">
        <is>
          <t xml:space="preserve"> </t>
        </is>
      </c>
      <c r="D31" s="4" t="inlineStr">
        <is>
          <t>57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nvertible, Liquidation Preference, Value</t>
        </is>
      </c>
      <c r="B34" s="4" t="inlineStr">
        <is>
          <t xml:space="preserve"> </t>
        </is>
      </c>
      <c r="C34" s="4" t="inlineStr">
        <is>
          <t xml:space="preserve"> </t>
        </is>
      </c>
      <c r="D34" s="7" t="n">
        <v>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Liquidation Requirement, Interest Percentage</t>
        </is>
      </c>
      <c r="B35" s="4" t="inlineStr">
        <is>
          <t xml:space="preserve"> </t>
        </is>
      </c>
      <c r="C35" s="4" t="inlineStr">
        <is>
          <t xml:space="preserve"> </t>
        </is>
      </c>
      <c r="D35" s="13" t="n">
        <v>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olidated Variable Interest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aircrafts included as collateral | Aircraft</t>
        </is>
      </c>
      <c r="B38" s="4" t="inlineStr">
        <is>
          <t xml:space="preserve"> </t>
        </is>
      </c>
      <c r="C38" s="4" t="inlineStr">
        <is>
          <t xml:space="preserve"> </t>
        </is>
      </c>
      <c r="D38" s="4" t="inlineStr">
        <is>
          <t xml:space="preserve"> </t>
        </is>
      </c>
      <c r="E38" s="4" t="inlineStr">
        <is>
          <t xml:space="preserve"> </t>
        </is>
      </c>
      <c r="F38" s="6" t="n">
        <v>6</v>
      </c>
      <c r="G38" s="4" t="inlineStr">
        <is>
          <t xml:space="preserve"> </t>
        </is>
      </c>
      <c r="H38" s="4" t="inlineStr">
        <is>
          <t xml:space="preserve"> </t>
        </is>
      </c>
      <c r="I38" s="4" t="inlineStr">
        <is>
          <t xml:space="preserve"> </t>
        </is>
      </c>
      <c r="J38" s="4" t="inlineStr">
        <is>
          <t xml:space="preserve"> </t>
        </is>
      </c>
    </row>
    <row r="39">
      <c r="A39" s="4" t="inlineStr">
        <is>
          <t>Delayed-Draw Construction Loan | Sunseeker Reso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4" t="inlineStr">
        <is>
          <t xml:space="preserve"> </t>
        </is>
      </c>
      <c r="D41" s="4" t="inlineStr">
        <is>
          <t xml:space="preserve"> </t>
        </is>
      </c>
      <c r="E41" s="7" t="n">
        <v>35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12" t="n">
        <v>0.05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Periodic Payment, Principal</t>
        </is>
      </c>
      <c r="B43" s="4" t="inlineStr">
        <is>
          <t xml:space="preserve"> </t>
        </is>
      </c>
      <c r="C43" s="4" t="inlineStr">
        <is>
          <t xml:space="preserve"> </t>
        </is>
      </c>
      <c r="D43" s="4" t="inlineStr">
        <is>
          <t xml:space="preserve"> </t>
        </is>
      </c>
      <c r="E43" s="7" t="n">
        <v>2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Secured Notes Due 2027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7" t="n">
        <v>5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 Stated Percentage</t>
        </is>
      </c>
      <c r="B47" s="4" t="inlineStr">
        <is>
          <t xml:space="preserve"> </t>
        </is>
      </c>
      <c r="C47" s="4" t="inlineStr">
        <is>
          <t xml:space="preserve"> </t>
        </is>
      </c>
      <c r="D47" s="12" t="n">
        <v>0.07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Secured Notes due 2024 [Member]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7" t="n">
        <v>1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Interest Rate, Stated Percentage</t>
        </is>
      </c>
      <c r="B51" s="12" t="n">
        <v>0.0850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Debt, Percentage Bearing Fixed Interest, Percentage Rate</t>
        </is>
      </c>
      <c r="B52" s="4" t="inlineStr">
        <is>
          <t xml:space="preserve"> </t>
        </is>
      </c>
      <c r="C52" s="4" t="inlineStr">
        <is>
          <t xml:space="preserve"> </t>
        </is>
      </c>
      <c r="D52" s="12" t="n">
        <v>0.07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Leases - Narrative (Details)</t>
        </is>
      </c>
      <c r="B1" s="2" t="inlineStr">
        <is>
          <t>Dec. 31, 2023 Aircraft</t>
        </is>
      </c>
    </row>
    <row r="2">
      <c r="A2" s="3" t="inlineStr">
        <is>
          <t>Leases [Abstract]</t>
        </is>
      </c>
      <c r="B2" s="4" t="inlineStr">
        <is>
          <t xml:space="preserve"> </t>
        </is>
      </c>
    </row>
    <row r="3">
      <c r="A3" s="4" t="inlineStr">
        <is>
          <t>Finance Leased Assets, Number Of Units</t>
        </is>
      </c>
      <c r="B3" s="6" t="n">
        <v>23</v>
      </c>
    </row>
    <row r="4">
      <c r="A4" s="4" t="inlineStr">
        <is>
          <t>Operating Leased Assets, Number Of Units</t>
        </is>
      </c>
      <c r="B4" s="6"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assets</t>
        </is>
      </c>
      <c r="B4" s="7" t="n">
        <v>27170</v>
      </c>
      <c r="C4" s="7" t="n">
        <v>17579</v>
      </c>
      <c r="D4" s="7" t="n">
        <v>13274</v>
      </c>
    </row>
    <row r="5">
      <c r="A5" s="4" t="inlineStr">
        <is>
          <t>Interest on lease liabilities</t>
        </is>
      </c>
      <c r="B5" s="6" t="n">
        <v>27502</v>
      </c>
      <c r="C5" s="6" t="n">
        <v>23034</v>
      </c>
      <c r="D5" s="6" t="n">
        <v>11168</v>
      </c>
    </row>
    <row r="6">
      <c r="A6" s="4" t="inlineStr">
        <is>
          <t>Operating lease cost</t>
        </is>
      </c>
      <c r="B6" s="6" t="n">
        <v>25246</v>
      </c>
      <c r="C6" s="6" t="n">
        <v>24986</v>
      </c>
      <c r="D6" s="6" t="n">
        <v>22697</v>
      </c>
    </row>
    <row r="7">
      <c r="A7" s="4" t="inlineStr">
        <is>
          <t>Variable lease cost</t>
        </is>
      </c>
      <c r="B7" s="6" t="n">
        <v>1563</v>
      </c>
      <c r="C7" s="6" t="n">
        <v>1469</v>
      </c>
      <c r="D7" s="6" t="n">
        <v>2565</v>
      </c>
    </row>
    <row r="8">
      <c r="A8" s="4" t="inlineStr">
        <is>
          <t>Total lease cost</t>
        </is>
      </c>
      <c r="B8" s="7" t="n">
        <v>81481</v>
      </c>
      <c r="C8" s="7" t="n">
        <v>67068</v>
      </c>
      <c r="D8" s="7" t="n">
        <v>497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related Asset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right of use asset, net</t>
        </is>
      </c>
      <c r="B3" s="7" t="n">
        <v>100707</v>
      </c>
      <c r="C3" s="7" t="n">
        <v>111679</v>
      </c>
    </row>
    <row r="4">
      <c r="A4" s="4" t="inlineStr">
        <is>
          <t>Finance Lease, Right-of-Use Asset, Statement of Financial Position [Extensible Enumeration]</t>
        </is>
      </c>
      <c r="B4" s="4" t="inlineStr">
        <is>
          <t>Property and equipment (including $129,646 and $80,591 from VIEs, Note 6), net of accumulated depreciation of $964,866 and $814,837</t>
        </is>
      </c>
      <c r="C4" s="4" t="inlineStr">
        <is>
          <t>Property and equipment (including $129,646 and $80,591 from VIEs, Note 6), net of accumulated depreciation of $964,866 and $814,837</t>
        </is>
      </c>
    </row>
    <row r="5">
      <c r="A5" s="4" t="inlineStr">
        <is>
          <t>Finance Lease, Right-of-Use Asset</t>
        </is>
      </c>
      <c r="B5" s="7" t="n">
        <v>483083</v>
      </c>
      <c r="C5" s="7" t="n">
        <v>537766</v>
      </c>
    </row>
    <row r="6">
      <c r="A6" s="4" t="inlineStr">
        <is>
          <t>Total Right-of-Use Asset</t>
        </is>
      </c>
      <c r="B6" s="6" t="n">
        <v>583790</v>
      </c>
      <c r="C6" s="6" t="n">
        <v>649445</v>
      </c>
    </row>
    <row r="7">
      <c r="A7" s="4" t="inlineStr">
        <is>
          <t>Current operating lease liabilities</t>
        </is>
      </c>
      <c r="B7" s="6" t="n">
        <v>20873</v>
      </c>
      <c r="C7" s="6" t="n">
        <v>19973</v>
      </c>
    </row>
    <row r="8">
      <c r="A8" s="4" t="inlineStr">
        <is>
          <t>Finance Lease, Liability, Current</t>
        </is>
      </c>
      <c r="B8" s="6" t="n">
        <v>25352</v>
      </c>
      <c r="C8" s="6" t="n">
        <v>39080</v>
      </c>
    </row>
    <row r="9">
      <c r="A9" s="4" t="inlineStr">
        <is>
          <t>Noncurrent operating lease liabilities</t>
        </is>
      </c>
      <c r="B9" s="6" t="n">
        <v>82410</v>
      </c>
      <c r="C9" s="6" t="n">
        <v>94972</v>
      </c>
    </row>
    <row r="10">
      <c r="A10" s="4" t="inlineStr">
        <is>
          <t>Long-term lease obligations</t>
        </is>
      </c>
      <c r="B10" s="6" t="n">
        <v>429896</v>
      </c>
      <c r="C10" s="6" t="n">
        <v>455248</v>
      </c>
    </row>
    <row r="11">
      <c r="A11" s="4" t="inlineStr">
        <is>
          <t>Total Lease Liability</t>
        </is>
      </c>
      <c r="B11" s="7" t="n">
        <v>558531</v>
      </c>
      <c r="C11" s="7" t="n">
        <v>609273</v>
      </c>
    </row>
    <row r="12">
      <c r="A12" s="4" t="inlineStr">
        <is>
          <t>Operating Lease, Weighted Average Remaining Lease Term</t>
        </is>
      </c>
      <c r="B12" s="4" t="inlineStr">
        <is>
          <t>7 years 4 months 24 days</t>
        </is>
      </c>
      <c r="C12" s="4" t="inlineStr">
        <is>
          <t>7 years</t>
        </is>
      </c>
    </row>
    <row r="13">
      <c r="A13" s="4" t="inlineStr">
        <is>
          <t>Finance Lease, Weighted Average Remaining Lease Term</t>
        </is>
      </c>
      <c r="B13" s="4" t="inlineStr">
        <is>
          <t>7 years 1 month 6 days</t>
        </is>
      </c>
      <c r="C13" s="4" t="inlineStr">
        <is>
          <t>7 years 9 months 18 days</t>
        </is>
      </c>
    </row>
    <row r="14">
      <c r="A14" s="4" t="inlineStr">
        <is>
          <t>Operating Lease, Weighted Average Discount Rate, Percent</t>
        </is>
      </c>
      <c r="B14" s="12" t="n">
        <v>0.055</v>
      </c>
      <c r="C14" s="12" t="n">
        <v>0.054</v>
      </c>
    </row>
    <row r="15">
      <c r="A15" s="4" t="inlineStr">
        <is>
          <t>Finance Lease, Weighted Average Discount Rate, Percent</t>
        </is>
      </c>
      <c r="B15" s="12" t="n">
        <v>0.059</v>
      </c>
      <c r="C15" s="12" t="n">
        <v>0.0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Supplemental Disclosur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25774</v>
      </c>
      <c r="C4" s="7" t="n">
        <v>25775</v>
      </c>
      <c r="D4" s="7" t="n">
        <v>18987</v>
      </c>
    </row>
    <row r="5">
      <c r="A5" s="4" t="inlineStr">
        <is>
          <t>Operating cash flows for finance leases</t>
        </is>
      </c>
      <c r="B5" s="6" t="n">
        <v>27672</v>
      </c>
      <c r="C5" s="6" t="n">
        <v>22366</v>
      </c>
      <c r="D5" s="6" t="n">
        <v>10697</v>
      </c>
    </row>
    <row r="6">
      <c r="A6" s="4" t="inlineStr">
        <is>
          <t>Financing cash flows for finance leases</t>
        </is>
      </c>
      <c r="B6" s="7" t="n">
        <v>39044</v>
      </c>
      <c r="C6" s="7" t="n">
        <v>16621</v>
      </c>
      <c r="D6" s="7" t="n">
        <v>146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Future Minimum Payments of Lease Liabilities (Details) - USD ($) $ in Thousands</t>
        </is>
      </c>
      <c r="B1" s="2" t="inlineStr">
        <is>
          <t>Dec. 31, 2023</t>
        </is>
      </c>
      <c r="C1" s="2" t="inlineStr">
        <is>
          <t>Dec. 31, 2022</t>
        </is>
      </c>
    </row>
    <row r="2">
      <c r="A2" s="3" t="inlineStr">
        <is>
          <t>Leases, Operating [Abstract]</t>
        </is>
      </c>
      <c r="B2" s="4" t="inlineStr">
        <is>
          <t xml:space="preserve"> </t>
        </is>
      </c>
      <c r="C2" s="4" t="inlineStr">
        <is>
          <t xml:space="preserve"> </t>
        </is>
      </c>
    </row>
    <row r="3">
      <c r="A3" s="4" t="inlineStr">
        <is>
          <t>2024</t>
        </is>
      </c>
      <c r="B3" s="7" t="n">
        <v>25912</v>
      </c>
      <c r="C3" s="4" t="inlineStr">
        <is>
          <t xml:space="preserve"> </t>
        </is>
      </c>
    </row>
    <row r="4">
      <c r="A4" s="4" t="inlineStr">
        <is>
          <t>2025</t>
        </is>
      </c>
      <c r="B4" s="6" t="n">
        <v>23850</v>
      </c>
      <c r="C4" s="4" t="inlineStr">
        <is>
          <t xml:space="preserve"> </t>
        </is>
      </c>
    </row>
    <row r="5">
      <c r="A5" s="4" t="inlineStr">
        <is>
          <t>2026</t>
        </is>
      </c>
      <c r="B5" s="6" t="n">
        <v>13896</v>
      </c>
      <c r="C5" s="4" t="inlineStr">
        <is>
          <t xml:space="preserve"> </t>
        </is>
      </c>
    </row>
    <row r="6">
      <c r="A6" s="4" t="inlineStr">
        <is>
          <t>2027</t>
        </is>
      </c>
      <c r="B6" s="6" t="n">
        <v>11688</v>
      </c>
      <c r="C6" s="4" t="inlineStr">
        <is>
          <t xml:space="preserve"> </t>
        </is>
      </c>
    </row>
    <row r="7">
      <c r="A7" s="4" t="inlineStr">
        <is>
          <t>2028</t>
        </is>
      </c>
      <c r="B7" s="6" t="n">
        <v>9997</v>
      </c>
      <c r="C7" s="4" t="inlineStr">
        <is>
          <t xml:space="preserve"> </t>
        </is>
      </c>
    </row>
    <row r="8">
      <c r="A8" s="4" t="inlineStr">
        <is>
          <t>Thereafter</t>
        </is>
      </c>
      <c r="B8" s="6" t="n">
        <v>42616</v>
      </c>
      <c r="C8" s="4" t="inlineStr">
        <is>
          <t xml:space="preserve"> </t>
        </is>
      </c>
    </row>
    <row r="9">
      <c r="A9" s="4" t="inlineStr">
        <is>
          <t>Total lease payments</t>
        </is>
      </c>
      <c r="B9" s="6" t="n">
        <v>127959</v>
      </c>
      <c r="C9" s="4" t="inlineStr">
        <is>
          <t xml:space="preserve"> </t>
        </is>
      </c>
    </row>
    <row r="10">
      <c r="A10" s="4" t="inlineStr">
        <is>
          <t>Less imputed interest</t>
        </is>
      </c>
      <c r="B10" s="6" t="n">
        <v>-24676</v>
      </c>
      <c r="C10" s="4" t="inlineStr">
        <is>
          <t xml:space="preserve"> </t>
        </is>
      </c>
    </row>
    <row r="11">
      <c r="A11" s="4" t="inlineStr">
        <is>
          <t>Total lease obligations</t>
        </is>
      </c>
      <c r="B11" s="6" t="n">
        <v>103283</v>
      </c>
      <c r="C11" s="4" t="inlineStr">
        <is>
          <t xml:space="preserve"> </t>
        </is>
      </c>
    </row>
    <row r="12">
      <c r="A12" s="4" t="inlineStr">
        <is>
          <t>Accrued liabilities</t>
        </is>
      </c>
      <c r="B12" s="6" t="n">
        <v>-20873</v>
      </c>
      <c r="C12" s="7" t="n">
        <v>-19973</v>
      </c>
    </row>
    <row r="13">
      <c r="A13" s="4" t="inlineStr">
        <is>
          <t>Noncurrent operating lease liabilities</t>
        </is>
      </c>
      <c r="B13" s="6" t="n">
        <v>82410</v>
      </c>
      <c r="C13" s="6" t="n">
        <v>94972</v>
      </c>
    </row>
    <row r="14">
      <c r="A14" s="3" t="inlineStr">
        <is>
          <t>Finance Lease, Liability [Abstract]</t>
        </is>
      </c>
      <c r="B14" s="4" t="inlineStr">
        <is>
          <t xml:space="preserve"> </t>
        </is>
      </c>
      <c r="C14" s="4" t="inlineStr">
        <is>
          <t xml:space="preserve"> </t>
        </is>
      </c>
    </row>
    <row r="15">
      <c r="A15" s="4" t="inlineStr">
        <is>
          <t>2024</t>
        </is>
      </c>
      <c r="B15" s="6" t="n">
        <v>51408</v>
      </c>
      <c r="C15" s="4" t="inlineStr">
        <is>
          <t xml:space="preserve"> </t>
        </is>
      </c>
    </row>
    <row r="16">
      <c r="A16" s="4" t="inlineStr">
        <is>
          <t>2025</t>
        </is>
      </c>
      <c r="B16" s="6" t="n">
        <v>51408</v>
      </c>
      <c r="C16" s="4" t="inlineStr">
        <is>
          <t xml:space="preserve"> </t>
        </is>
      </c>
    </row>
    <row r="17">
      <c r="A17" s="4" t="inlineStr">
        <is>
          <t>2026</t>
        </is>
      </c>
      <c r="B17" s="6" t="n">
        <v>51108</v>
      </c>
      <c r="C17" s="4" t="inlineStr">
        <is>
          <t xml:space="preserve"> </t>
        </is>
      </c>
    </row>
    <row r="18">
      <c r="A18" s="4" t="inlineStr">
        <is>
          <t>2027</t>
        </is>
      </c>
      <c r="B18" s="6" t="n">
        <v>51108</v>
      </c>
      <c r="C18" s="4" t="inlineStr">
        <is>
          <t xml:space="preserve"> </t>
        </is>
      </c>
    </row>
    <row r="19">
      <c r="A19" s="4" t="inlineStr">
        <is>
          <t>2028</t>
        </is>
      </c>
      <c r="B19" s="6" t="n">
        <v>65908</v>
      </c>
      <c r="C19" s="4" t="inlineStr">
        <is>
          <t xml:space="preserve"> </t>
        </is>
      </c>
    </row>
    <row r="20">
      <c r="A20" s="4" t="inlineStr">
        <is>
          <t>Thereafter</t>
        </is>
      </c>
      <c r="B20" s="6" t="n">
        <v>336168</v>
      </c>
      <c r="C20" s="4" t="inlineStr">
        <is>
          <t xml:space="preserve"> </t>
        </is>
      </c>
    </row>
    <row r="21">
      <c r="A21" s="4" t="inlineStr">
        <is>
          <t>Total lease payments</t>
        </is>
      </c>
      <c r="B21" s="6" t="n">
        <v>607108</v>
      </c>
      <c r="C21" s="4" t="inlineStr">
        <is>
          <t xml:space="preserve"> </t>
        </is>
      </c>
    </row>
    <row r="22">
      <c r="A22" s="4" t="inlineStr">
        <is>
          <t>Less imputed interest</t>
        </is>
      </c>
      <c r="B22" s="6" t="n">
        <v>-151860</v>
      </c>
      <c r="C22" s="4" t="inlineStr">
        <is>
          <t xml:space="preserve"> </t>
        </is>
      </c>
    </row>
    <row r="23">
      <c r="A23" s="4" t="inlineStr">
        <is>
          <t>Total lease obligations</t>
        </is>
      </c>
      <c r="B23" s="6" t="n">
        <v>455248</v>
      </c>
      <c r="C23" s="6" t="n">
        <v>494328</v>
      </c>
    </row>
    <row r="24">
      <c r="A24" s="4" t="inlineStr">
        <is>
          <t>Less current obligations</t>
        </is>
      </c>
      <c r="B24" s="6" t="n">
        <v>-25352</v>
      </c>
      <c r="C24" s="6" t="n">
        <v>-39080</v>
      </c>
    </row>
    <row r="25">
      <c r="A25" s="4" t="inlineStr">
        <is>
          <t>Long-term lease obligations</t>
        </is>
      </c>
      <c r="B25" s="7" t="n">
        <v>429896</v>
      </c>
      <c r="C25" s="7" t="n">
        <v>455248</v>
      </c>
    </row>
    <row r="26">
      <c r="A26" s="4" t="inlineStr">
        <is>
          <t>Finance Lease, Liability, Statement of Financial Position [Extensible Enumeration]</t>
        </is>
      </c>
      <c r="B26" s="4" t="inlineStr">
        <is>
          <t>Debt and Lease Obligation</t>
        </is>
      </c>
      <c r="C26" s="4" t="inlineStr">
        <is>
          <t>Debt and Lease Obligation</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lass of Treasury Stock (Detail)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309155</v>
      </c>
      <c r="C4" s="6" t="n">
        <v>377529</v>
      </c>
      <c r="D4" s="6" t="n">
        <v>0</v>
      </c>
    </row>
    <row r="5">
      <c r="A5" s="4" t="inlineStr">
        <is>
          <t>Average price per share (in dollars per share)</t>
        </is>
      </c>
      <c r="B5" s="9" t="n">
        <v>78.61</v>
      </c>
      <c r="C5" s="9" t="n">
        <v>78.94</v>
      </c>
      <c r="D5" s="7" t="n">
        <v>0</v>
      </c>
    </row>
    <row r="6">
      <c r="A6" s="4" t="inlineStr">
        <is>
          <t>Total (in thousands)</t>
        </is>
      </c>
      <c r="B6" s="7" t="n">
        <v>24303</v>
      </c>
      <c r="C6" s="7" t="n">
        <v>29802</v>
      </c>
      <c r="D6" s="7" t="n">
        <v>0</v>
      </c>
    </row>
    <row r="7">
      <c r="A7" s="4" t="inlineStr">
        <is>
          <t>Share-based Payment Arrangement, Shares Withheld for Tax Withholding Obligation</t>
        </is>
      </c>
      <c r="B7" s="6" t="n">
        <v>65284</v>
      </c>
      <c r="C7" s="6" t="n">
        <v>1423</v>
      </c>
      <c r="D7"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Declared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Total quarterly cash dividends declared (in dollars per share)</t>
        </is>
      </c>
      <c r="B4" s="9" t="n">
        <v>1.2</v>
      </c>
      <c r="C4" s="7" t="n">
        <v>0</v>
      </c>
      <c r="D4" s="7" t="n">
        <v>0</v>
      </c>
    </row>
    <row r="5">
      <c r="A5" s="4" t="inlineStr">
        <is>
          <t>Total cash dividends paid (in thousands)</t>
        </is>
      </c>
      <c r="B5" s="7" t="n">
        <v>22144</v>
      </c>
      <c r="C5" s="7" t="n">
        <v>0</v>
      </c>
      <c r="D5"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 - Fair Value, Measurements, Recurring - USD ($) $ in Thousands</t>
        </is>
      </c>
      <c r="B1" s="2" t="inlineStr">
        <is>
          <t>Dec. 31, 2023</t>
        </is>
      </c>
      <c r="C1" s="2" t="inlineStr">
        <is>
          <t>Dec. 31, 2022</t>
        </is>
      </c>
    </row>
    <row r="2">
      <c r="A2" s="4" t="inlineStr">
        <is>
          <t>Debt Securities, Available-for-Sale</t>
        </is>
      </c>
      <c r="B2" s="7" t="n">
        <v>798655</v>
      </c>
      <c r="C2" s="7" t="n">
        <v>935844</v>
      </c>
    </row>
    <row r="3">
      <c r="A3" s="4" t="inlineStr">
        <is>
          <t>Cash equivalents</t>
        </is>
      </c>
      <c r="B3" s="4" t="inlineStr">
        <is>
          <t xml:space="preserve"> </t>
        </is>
      </c>
      <c r="C3" s="4" t="inlineStr">
        <is>
          <t xml:space="preserve"> </t>
        </is>
      </c>
    </row>
    <row r="4">
      <c r="A4" s="4" t="inlineStr">
        <is>
          <t>Cash Equivalents</t>
        </is>
      </c>
      <c r="B4" s="6" t="n">
        <v>71237</v>
      </c>
      <c r="C4" s="6" t="n">
        <v>147463</v>
      </c>
    </row>
    <row r="5">
      <c r="A5" s="4" t="inlineStr">
        <is>
          <t>Short-term</t>
        </is>
      </c>
      <c r="B5" s="4" t="inlineStr">
        <is>
          <t xml:space="preserve"> </t>
        </is>
      </c>
      <c r="C5" s="4" t="inlineStr">
        <is>
          <t xml:space="preserve"> </t>
        </is>
      </c>
    </row>
    <row r="6">
      <c r="A6" s="4" t="inlineStr">
        <is>
          <t>Debt Securities, Available-for-Sale</t>
        </is>
      </c>
      <c r="B6" s="6" t="n">
        <v>671414</v>
      </c>
      <c r="C6" s="6" t="n">
        <v>725063</v>
      </c>
    </row>
    <row r="7">
      <c r="A7" s="4" t="inlineStr">
        <is>
          <t>Long-term</t>
        </is>
      </c>
      <c r="B7" s="4" t="inlineStr">
        <is>
          <t xml:space="preserve"> </t>
        </is>
      </c>
      <c r="C7" s="4" t="inlineStr">
        <is>
          <t xml:space="preserve"> </t>
        </is>
      </c>
    </row>
    <row r="8">
      <c r="A8" s="4" t="inlineStr">
        <is>
          <t>Debt Securities, Available-for-Sale</t>
        </is>
      </c>
      <c r="B8" s="6" t="n">
        <v>56004</v>
      </c>
      <c r="C8" s="6" t="n">
        <v>63318</v>
      </c>
    </row>
    <row r="9">
      <c r="A9" s="4" t="inlineStr">
        <is>
          <t>Level 1</t>
        </is>
      </c>
      <c r="B9" s="4" t="inlineStr">
        <is>
          <t xml:space="preserve"> </t>
        </is>
      </c>
      <c r="C9" s="4" t="inlineStr">
        <is>
          <t xml:space="preserve"> </t>
        </is>
      </c>
    </row>
    <row r="10">
      <c r="A10" s="4" t="inlineStr">
        <is>
          <t>Debt Securities, Available-for-Sale</t>
        </is>
      </c>
      <c r="B10" s="6" t="n">
        <v>33613</v>
      </c>
      <c r="C10" s="6" t="n">
        <v>88073</v>
      </c>
    </row>
    <row r="11">
      <c r="A11" s="4" t="inlineStr">
        <is>
          <t>Level 1 | Cash equivalents</t>
        </is>
      </c>
      <c r="B11" s="4" t="inlineStr">
        <is>
          <t xml:space="preserve"> </t>
        </is>
      </c>
      <c r="C11" s="4" t="inlineStr">
        <is>
          <t xml:space="preserve"> </t>
        </is>
      </c>
    </row>
    <row r="12">
      <c r="A12" s="4" t="inlineStr">
        <is>
          <t>Cash Equivalents</t>
        </is>
      </c>
      <c r="B12" s="6" t="n">
        <v>33613</v>
      </c>
      <c r="C12" s="6" t="n">
        <v>88073</v>
      </c>
    </row>
    <row r="13">
      <c r="A13" s="4" t="inlineStr">
        <is>
          <t>Level 1 | Short-term</t>
        </is>
      </c>
      <c r="B13" s="4" t="inlineStr">
        <is>
          <t xml:space="preserve"> </t>
        </is>
      </c>
      <c r="C13" s="4" t="inlineStr">
        <is>
          <t xml:space="preserve"> </t>
        </is>
      </c>
    </row>
    <row r="14">
      <c r="A14" s="4" t="inlineStr">
        <is>
          <t>Debt Securities, Available-for-Sale</t>
        </is>
      </c>
      <c r="B14" s="6" t="n">
        <v>0</v>
      </c>
      <c r="C14" s="6" t="n">
        <v>0</v>
      </c>
    </row>
    <row r="15">
      <c r="A15" s="4" t="inlineStr">
        <is>
          <t>Level 1 | Long-term</t>
        </is>
      </c>
      <c r="B15" s="4" t="inlineStr">
        <is>
          <t xml:space="preserve"> </t>
        </is>
      </c>
      <c r="C15" s="4" t="inlineStr">
        <is>
          <t xml:space="preserve"> </t>
        </is>
      </c>
    </row>
    <row r="16">
      <c r="A16" s="4" t="inlineStr">
        <is>
          <t>Debt Securities, Available-for-Sale</t>
        </is>
      </c>
      <c r="B16" s="6" t="n">
        <v>0</v>
      </c>
      <c r="C16" s="6" t="n">
        <v>0</v>
      </c>
    </row>
    <row r="17">
      <c r="A17" s="4" t="inlineStr">
        <is>
          <t>Level 2</t>
        </is>
      </c>
      <c r="B17" s="4" t="inlineStr">
        <is>
          <t xml:space="preserve"> </t>
        </is>
      </c>
      <c r="C17" s="4" t="inlineStr">
        <is>
          <t xml:space="preserve"> </t>
        </is>
      </c>
    </row>
    <row r="18">
      <c r="A18" s="4" t="inlineStr">
        <is>
          <t>Debt Securities, Available-for-Sale</t>
        </is>
      </c>
      <c r="B18" s="6" t="n">
        <v>765042</v>
      </c>
      <c r="C18" s="6" t="n">
        <v>847771</v>
      </c>
    </row>
    <row r="19">
      <c r="A19" s="4" t="inlineStr">
        <is>
          <t>Level 2 | Cash equivalents</t>
        </is>
      </c>
      <c r="B19" s="4" t="inlineStr">
        <is>
          <t xml:space="preserve"> </t>
        </is>
      </c>
      <c r="C19" s="4" t="inlineStr">
        <is>
          <t xml:space="preserve"> </t>
        </is>
      </c>
    </row>
    <row r="20">
      <c r="A20" s="4" t="inlineStr">
        <is>
          <t>Cash Equivalents</t>
        </is>
      </c>
      <c r="B20" s="6" t="n">
        <v>37624</v>
      </c>
      <c r="C20" s="6" t="n">
        <v>59390</v>
      </c>
    </row>
    <row r="21">
      <c r="A21" s="4" t="inlineStr">
        <is>
          <t>Level 2 | Short-term</t>
        </is>
      </c>
      <c r="B21" s="4" t="inlineStr">
        <is>
          <t xml:space="preserve"> </t>
        </is>
      </c>
      <c r="C21" s="4" t="inlineStr">
        <is>
          <t xml:space="preserve"> </t>
        </is>
      </c>
    </row>
    <row r="22">
      <c r="A22" s="4" t="inlineStr">
        <is>
          <t>Debt Securities, Available-for-Sale</t>
        </is>
      </c>
      <c r="B22" s="6" t="n">
        <v>671414</v>
      </c>
      <c r="C22" s="6" t="n">
        <v>725063</v>
      </c>
    </row>
    <row r="23">
      <c r="A23" s="4" t="inlineStr">
        <is>
          <t>Level 2 | Long-term</t>
        </is>
      </c>
      <c r="B23" s="4" t="inlineStr">
        <is>
          <t xml:space="preserve"> </t>
        </is>
      </c>
      <c r="C23" s="4" t="inlineStr">
        <is>
          <t xml:space="preserve"> </t>
        </is>
      </c>
    </row>
    <row r="24">
      <c r="A24" s="4" t="inlineStr">
        <is>
          <t>Debt Securities, Available-for-Sale</t>
        </is>
      </c>
      <c r="B24" s="6" t="n">
        <v>56004</v>
      </c>
      <c r="C24" s="6" t="n">
        <v>63318</v>
      </c>
    </row>
    <row r="25">
      <c r="A25" s="4" t="inlineStr">
        <is>
          <t>Money market funds | Cash equivalents</t>
        </is>
      </c>
      <c r="B25" s="4" t="inlineStr">
        <is>
          <t xml:space="preserve"> </t>
        </is>
      </c>
      <c r="C25" s="4" t="inlineStr">
        <is>
          <t xml:space="preserve"> </t>
        </is>
      </c>
    </row>
    <row r="26">
      <c r="A26" s="4" t="inlineStr">
        <is>
          <t>Cash Equivalents</t>
        </is>
      </c>
      <c r="B26" s="6" t="n">
        <v>33613</v>
      </c>
      <c r="C26" s="6" t="n">
        <v>88073</v>
      </c>
    </row>
    <row r="27">
      <c r="A27" s="4" t="inlineStr">
        <is>
          <t>Money market funds | Level 1 | Cash equivalents</t>
        </is>
      </c>
      <c r="B27" s="4" t="inlineStr">
        <is>
          <t xml:space="preserve"> </t>
        </is>
      </c>
      <c r="C27" s="4" t="inlineStr">
        <is>
          <t xml:space="preserve"> </t>
        </is>
      </c>
    </row>
    <row r="28">
      <c r="A28" s="4" t="inlineStr">
        <is>
          <t>Cash Equivalents</t>
        </is>
      </c>
      <c r="B28" s="6" t="n">
        <v>33613</v>
      </c>
      <c r="C28" s="6" t="n">
        <v>88073</v>
      </c>
    </row>
    <row r="29">
      <c r="A29" s="4" t="inlineStr">
        <is>
          <t>Money market funds | Level 2 | Cash equivalents</t>
        </is>
      </c>
      <c r="B29" s="4" t="inlineStr">
        <is>
          <t xml:space="preserve"> </t>
        </is>
      </c>
      <c r="C29" s="4" t="inlineStr">
        <is>
          <t xml:space="preserve"> </t>
        </is>
      </c>
    </row>
    <row r="30">
      <c r="A30" s="4" t="inlineStr">
        <is>
          <t>Cash Equivalents</t>
        </is>
      </c>
      <c r="B30" s="6" t="n">
        <v>0</v>
      </c>
      <c r="C30" s="6" t="n">
        <v>0</v>
      </c>
    </row>
    <row r="31">
      <c r="A31" s="4" t="inlineStr">
        <is>
          <t>Commercial paper | Cash equivalents</t>
        </is>
      </c>
      <c r="B31" s="4" t="inlineStr">
        <is>
          <t xml:space="preserve"> </t>
        </is>
      </c>
      <c r="C31" s="4" t="inlineStr">
        <is>
          <t xml:space="preserve"> </t>
        </is>
      </c>
    </row>
    <row r="32">
      <c r="A32" s="4" t="inlineStr">
        <is>
          <t>Cash Equivalents</t>
        </is>
      </c>
      <c r="B32" s="6" t="n">
        <v>19575</v>
      </c>
      <c r="C32" s="6" t="n">
        <v>50791</v>
      </c>
    </row>
    <row r="33">
      <c r="A33" s="4" t="inlineStr">
        <is>
          <t>Commercial paper | Short-term</t>
        </is>
      </c>
      <c r="B33" s="4" t="inlineStr">
        <is>
          <t xml:space="preserve"> </t>
        </is>
      </c>
      <c r="C33" s="4" t="inlineStr">
        <is>
          <t xml:space="preserve"> </t>
        </is>
      </c>
    </row>
    <row r="34">
      <c r="A34" s="4" t="inlineStr">
        <is>
          <t>Debt Securities, Available-for-Sale</t>
        </is>
      </c>
      <c r="B34" s="6" t="n">
        <v>237870</v>
      </c>
      <c r="C34" s="6" t="n">
        <v>421279</v>
      </c>
    </row>
    <row r="35">
      <c r="A35" s="4" t="inlineStr">
        <is>
          <t>Commercial paper | Level 1 | Cash equivalents</t>
        </is>
      </c>
      <c r="B35" s="4" t="inlineStr">
        <is>
          <t xml:space="preserve"> </t>
        </is>
      </c>
      <c r="C35" s="4" t="inlineStr">
        <is>
          <t xml:space="preserve"> </t>
        </is>
      </c>
    </row>
    <row r="36">
      <c r="A36" s="4" t="inlineStr">
        <is>
          <t>Cash Equivalents</t>
        </is>
      </c>
      <c r="B36" s="6" t="n">
        <v>0</v>
      </c>
      <c r="C36" s="6" t="n">
        <v>0</v>
      </c>
    </row>
    <row r="37">
      <c r="A37" s="4" t="inlineStr">
        <is>
          <t>Commercial paper | Level 1 | Short-term</t>
        </is>
      </c>
      <c r="B37" s="4" t="inlineStr">
        <is>
          <t xml:space="preserve"> </t>
        </is>
      </c>
      <c r="C37" s="4" t="inlineStr">
        <is>
          <t xml:space="preserve"> </t>
        </is>
      </c>
    </row>
    <row r="38">
      <c r="A38" s="4" t="inlineStr">
        <is>
          <t>Debt Securities, Available-for-Sale</t>
        </is>
      </c>
      <c r="B38" s="6" t="n">
        <v>0</v>
      </c>
      <c r="C38" s="6" t="n">
        <v>0</v>
      </c>
    </row>
    <row r="39">
      <c r="A39" s="4" t="inlineStr">
        <is>
          <t>Commercial paper | Level 2 | Cash equivalents</t>
        </is>
      </c>
      <c r="B39" s="4" t="inlineStr">
        <is>
          <t xml:space="preserve"> </t>
        </is>
      </c>
      <c r="C39" s="4" t="inlineStr">
        <is>
          <t xml:space="preserve"> </t>
        </is>
      </c>
    </row>
    <row r="40">
      <c r="A40" s="4" t="inlineStr">
        <is>
          <t>Cash Equivalents</t>
        </is>
      </c>
      <c r="B40" s="6" t="n">
        <v>19575</v>
      </c>
      <c r="C40" s="6" t="n">
        <v>50791</v>
      </c>
    </row>
    <row r="41">
      <c r="A41" s="4" t="inlineStr">
        <is>
          <t>Commercial paper | Level 2 | Short-term</t>
        </is>
      </c>
      <c r="B41" s="4" t="inlineStr">
        <is>
          <t xml:space="preserve"> </t>
        </is>
      </c>
      <c r="C41" s="4" t="inlineStr">
        <is>
          <t xml:space="preserve"> </t>
        </is>
      </c>
    </row>
    <row r="42">
      <c r="A42" s="4" t="inlineStr">
        <is>
          <t>Debt Securities, Available-for-Sale</t>
        </is>
      </c>
      <c r="B42" s="6" t="n">
        <v>237870</v>
      </c>
      <c r="C42" s="6" t="n">
        <v>421279</v>
      </c>
    </row>
    <row r="43">
      <c r="A43" s="4" t="inlineStr">
        <is>
          <t>Federal agency debt securities | Cash equivalents</t>
        </is>
      </c>
      <c r="B43" s="4" t="inlineStr">
        <is>
          <t xml:space="preserve"> </t>
        </is>
      </c>
      <c r="C43" s="4" t="inlineStr">
        <is>
          <t xml:space="preserve"> </t>
        </is>
      </c>
    </row>
    <row r="44">
      <c r="A44" s="4" t="inlineStr">
        <is>
          <t>Cash Equivalents</t>
        </is>
      </c>
      <c r="B44" s="6" t="n">
        <v>8201</v>
      </c>
      <c r="C44" s="6" t="n">
        <v>0</v>
      </c>
    </row>
    <row r="45">
      <c r="A45" s="4" t="inlineStr">
        <is>
          <t>Federal agency debt securities | Short-term</t>
        </is>
      </c>
      <c r="B45" s="4" t="inlineStr">
        <is>
          <t xml:space="preserve"> </t>
        </is>
      </c>
      <c r="C45" s="4" t="inlineStr">
        <is>
          <t xml:space="preserve"> </t>
        </is>
      </c>
    </row>
    <row r="46">
      <c r="A46" s="4" t="inlineStr">
        <is>
          <t>Debt Securities, Available-for-Sale</t>
        </is>
      </c>
      <c r="B46" s="6" t="n">
        <v>194522</v>
      </c>
      <c r="C46" s="6" t="n">
        <v>107222</v>
      </c>
    </row>
    <row r="47">
      <c r="A47" s="4" t="inlineStr">
        <is>
          <t>Federal agency debt securities | Long-term</t>
        </is>
      </c>
      <c r="B47" s="4" t="inlineStr">
        <is>
          <t xml:space="preserve"> </t>
        </is>
      </c>
      <c r="C47" s="4" t="inlineStr">
        <is>
          <t xml:space="preserve"> </t>
        </is>
      </c>
    </row>
    <row r="48">
      <c r="A48" s="4" t="inlineStr">
        <is>
          <t>Debt Securities, Available-for-Sale</t>
        </is>
      </c>
      <c r="B48" s="6" t="n">
        <v>12135</v>
      </c>
      <c r="C48" s="6" t="n">
        <v>20050</v>
      </c>
    </row>
    <row r="49">
      <c r="A49" s="4" t="inlineStr">
        <is>
          <t>Federal agency debt securities | Level 1 | Cash equivalents</t>
        </is>
      </c>
      <c r="B49" s="4" t="inlineStr">
        <is>
          <t xml:space="preserve"> </t>
        </is>
      </c>
      <c r="C49" s="4" t="inlineStr">
        <is>
          <t xml:space="preserve"> </t>
        </is>
      </c>
    </row>
    <row r="50">
      <c r="A50" s="4" t="inlineStr">
        <is>
          <t>Cash Equivalents</t>
        </is>
      </c>
      <c r="B50" s="6" t="n">
        <v>0</v>
      </c>
      <c r="C50" s="6" t="n">
        <v>0</v>
      </c>
    </row>
    <row r="51">
      <c r="A51" s="4" t="inlineStr">
        <is>
          <t>Federal agency debt securities | Level 1 | Short-term</t>
        </is>
      </c>
      <c r="B51" s="4" t="inlineStr">
        <is>
          <t xml:space="preserve"> </t>
        </is>
      </c>
      <c r="C51" s="4" t="inlineStr">
        <is>
          <t xml:space="preserve"> </t>
        </is>
      </c>
    </row>
    <row r="52">
      <c r="A52" s="4" t="inlineStr">
        <is>
          <t>Debt Securities, Available-for-Sale</t>
        </is>
      </c>
      <c r="B52" s="6" t="n">
        <v>0</v>
      </c>
      <c r="C52" s="6" t="n">
        <v>0</v>
      </c>
    </row>
    <row r="53">
      <c r="A53" s="4" t="inlineStr">
        <is>
          <t>Federal agency debt securities | Level 1 | Long-term</t>
        </is>
      </c>
      <c r="B53" s="4" t="inlineStr">
        <is>
          <t xml:space="preserve"> </t>
        </is>
      </c>
      <c r="C53" s="4" t="inlineStr">
        <is>
          <t xml:space="preserve"> </t>
        </is>
      </c>
    </row>
    <row r="54">
      <c r="A54" s="4" t="inlineStr">
        <is>
          <t>Debt Securities, Available-for-Sale</t>
        </is>
      </c>
      <c r="B54" s="6" t="n">
        <v>0</v>
      </c>
      <c r="C54" s="6" t="n">
        <v>0</v>
      </c>
    </row>
    <row r="55">
      <c r="A55" s="4" t="inlineStr">
        <is>
          <t>Federal agency debt securities | Level 2 | Cash equivalents</t>
        </is>
      </c>
      <c r="B55" s="4" t="inlineStr">
        <is>
          <t xml:space="preserve"> </t>
        </is>
      </c>
      <c r="C55" s="4" t="inlineStr">
        <is>
          <t xml:space="preserve"> </t>
        </is>
      </c>
    </row>
    <row r="56">
      <c r="A56" s="4" t="inlineStr">
        <is>
          <t>Cash Equivalents</t>
        </is>
      </c>
      <c r="B56" s="6" t="n">
        <v>8201</v>
      </c>
      <c r="C56" s="6" t="n">
        <v>0</v>
      </c>
    </row>
    <row r="57">
      <c r="A57" s="4" t="inlineStr">
        <is>
          <t>Federal agency debt securities | Level 2 | Short-term</t>
        </is>
      </c>
      <c r="B57" s="4" t="inlineStr">
        <is>
          <t xml:space="preserve"> </t>
        </is>
      </c>
      <c r="C57" s="4" t="inlineStr">
        <is>
          <t xml:space="preserve"> </t>
        </is>
      </c>
    </row>
    <row r="58">
      <c r="A58" s="4" t="inlineStr">
        <is>
          <t>Debt Securities, Available-for-Sale</t>
        </is>
      </c>
      <c r="B58" s="6" t="n">
        <v>194522</v>
      </c>
      <c r="C58" s="6" t="n">
        <v>107222</v>
      </c>
    </row>
    <row r="59">
      <c r="A59" s="4" t="inlineStr">
        <is>
          <t>Federal agency debt securities | Level 2 | Long-term</t>
        </is>
      </c>
      <c r="B59" s="4" t="inlineStr">
        <is>
          <t xml:space="preserve"> </t>
        </is>
      </c>
      <c r="C59" s="4" t="inlineStr">
        <is>
          <t xml:space="preserve"> </t>
        </is>
      </c>
    </row>
    <row r="60">
      <c r="A60" s="4" t="inlineStr">
        <is>
          <t>Debt Securities, Available-for-Sale</t>
        </is>
      </c>
      <c r="B60" s="6" t="n">
        <v>12135</v>
      </c>
      <c r="C60" s="6" t="n">
        <v>20050</v>
      </c>
    </row>
    <row r="61">
      <c r="A61" s="4" t="inlineStr">
        <is>
          <t>US Treasury bonds | Cash equivalents</t>
        </is>
      </c>
      <c r="B61" s="4" t="inlineStr">
        <is>
          <t xml:space="preserve"> </t>
        </is>
      </c>
      <c r="C61" s="4" t="inlineStr">
        <is>
          <t xml:space="preserve"> </t>
        </is>
      </c>
    </row>
    <row r="62">
      <c r="A62" s="4" t="inlineStr">
        <is>
          <t>Cash Equivalents</t>
        </is>
      </c>
      <c r="B62" s="6" t="n">
        <v>2000</v>
      </c>
      <c r="C62" s="6" t="n">
        <v>0</v>
      </c>
    </row>
    <row r="63">
      <c r="A63" s="4" t="inlineStr">
        <is>
          <t>US Treasury bonds | Short-term</t>
        </is>
      </c>
      <c r="B63" s="4" t="inlineStr">
        <is>
          <t xml:space="preserve"> </t>
        </is>
      </c>
      <c r="C63" s="4" t="inlineStr">
        <is>
          <t xml:space="preserve"> </t>
        </is>
      </c>
    </row>
    <row r="64">
      <c r="A64" s="4" t="inlineStr">
        <is>
          <t>Debt Securities, Available-for-Sale</t>
        </is>
      </c>
      <c r="B64" s="6" t="n">
        <v>14126</v>
      </c>
      <c r="C64" s="6" t="n">
        <v>0</v>
      </c>
    </row>
    <row r="65">
      <c r="A65" s="4" t="inlineStr">
        <is>
          <t>US Treasury bonds | Level 1 | Cash equivalents</t>
        </is>
      </c>
      <c r="B65" s="4" t="inlineStr">
        <is>
          <t xml:space="preserve"> </t>
        </is>
      </c>
      <c r="C65" s="4" t="inlineStr">
        <is>
          <t xml:space="preserve"> </t>
        </is>
      </c>
    </row>
    <row r="66">
      <c r="A66" s="4" t="inlineStr">
        <is>
          <t>Cash Equivalents</t>
        </is>
      </c>
      <c r="B66" s="6" t="n">
        <v>0</v>
      </c>
      <c r="C66" s="6" t="n">
        <v>0</v>
      </c>
    </row>
    <row r="67">
      <c r="A67" s="4" t="inlineStr">
        <is>
          <t>US Treasury bonds | Level 1 | Short-term</t>
        </is>
      </c>
      <c r="B67" s="4" t="inlineStr">
        <is>
          <t xml:space="preserve"> </t>
        </is>
      </c>
      <c r="C67" s="4" t="inlineStr">
        <is>
          <t xml:space="preserve"> </t>
        </is>
      </c>
    </row>
    <row r="68">
      <c r="A68" s="4" t="inlineStr">
        <is>
          <t>Debt Securities, Available-for-Sale</t>
        </is>
      </c>
      <c r="B68" s="6" t="n">
        <v>0</v>
      </c>
      <c r="C68" s="6" t="n">
        <v>0</v>
      </c>
    </row>
    <row r="69">
      <c r="A69" s="4" t="inlineStr">
        <is>
          <t>US Treasury bonds | Level 2 | Cash equivalents</t>
        </is>
      </c>
      <c r="B69" s="4" t="inlineStr">
        <is>
          <t xml:space="preserve"> </t>
        </is>
      </c>
      <c r="C69" s="4" t="inlineStr">
        <is>
          <t xml:space="preserve"> </t>
        </is>
      </c>
    </row>
    <row r="70">
      <c r="A70" s="4" t="inlineStr">
        <is>
          <t>Cash Equivalents</t>
        </is>
      </c>
      <c r="B70" s="6" t="n">
        <v>2000</v>
      </c>
      <c r="C70" s="6" t="n">
        <v>0</v>
      </c>
    </row>
    <row r="71">
      <c r="A71" s="4" t="inlineStr">
        <is>
          <t>US Treasury bonds | Level 2 | Short-term</t>
        </is>
      </c>
      <c r="B71" s="4" t="inlineStr">
        <is>
          <t xml:space="preserve"> </t>
        </is>
      </c>
      <c r="C71" s="4" t="inlineStr">
        <is>
          <t xml:space="preserve"> </t>
        </is>
      </c>
    </row>
    <row r="72">
      <c r="A72" s="4" t="inlineStr">
        <is>
          <t>Debt Securities, Available-for-Sale</t>
        </is>
      </c>
      <c r="B72" s="6" t="n">
        <v>14126</v>
      </c>
      <c r="C72" s="6" t="n">
        <v>0</v>
      </c>
    </row>
    <row r="73">
      <c r="A73" s="4" t="inlineStr">
        <is>
          <t>Municipal debt securities | Cash equivalents</t>
        </is>
      </c>
      <c r="B73" s="4" t="inlineStr">
        <is>
          <t xml:space="preserve"> </t>
        </is>
      </c>
      <c r="C73" s="4" t="inlineStr">
        <is>
          <t xml:space="preserve"> </t>
        </is>
      </c>
    </row>
    <row r="74">
      <c r="A74" s="4" t="inlineStr">
        <is>
          <t>Cash Equivalents</t>
        </is>
      </c>
      <c r="B74" s="6" t="n">
        <v>7848</v>
      </c>
      <c r="C74" s="6" t="n">
        <v>8599</v>
      </c>
    </row>
    <row r="75">
      <c r="A75" s="4" t="inlineStr">
        <is>
          <t>Municipal debt securities | Short-term</t>
        </is>
      </c>
      <c r="B75" s="4" t="inlineStr">
        <is>
          <t xml:space="preserve"> </t>
        </is>
      </c>
      <c r="C75" s="4" t="inlineStr">
        <is>
          <t xml:space="preserve"> </t>
        </is>
      </c>
    </row>
    <row r="76">
      <c r="A76" s="4" t="inlineStr">
        <is>
          <t>Debt Securities, Available-for-Sale</t>
        </is>
      </c>
      <c r="B76" s="6" t="n">
        <v>13914</v>
      </c>
      <c r="C76" s="6" t="n">
        <v>30426</v>
      </c>
    </row>
    <row r="77">
      <c r="A77" s="4" t="inlineStr">
        <is>
          <t>Municipal debt securities | Long-term</t>
        </is>
      </c>
      <c r="B77" s="4" t="inlineStr">
        <is>
          <t xml:space="preserve"> </t>
        </is>
      </c>
      <c r="C77" s="4" t="inlineStr">
        <is>
          <t xml:space="preserve"> </t>
        </is>
      </c>
    </row>
    <row r="78">
      <c r="A78" s="4" t="inlineStr">
        <is>
          <t>Debt Securities, Available-for-Sale</t>
        </is>
      </c>
      <c r="B78" s="6" t="n">
        <v>0</v>
      </c>
      <c r="C78" s="6" t="n">
        <v>7580</v>
      </c>
    </row>
    <row r="79">
      <c r="A79" s="4" t="inlineStr">
        <is>
          <t>Municipal debt securities | Level 1 | Cash equivalents</t>
        </is>
      </c>
      <c r="B79" s="4" t="inlineStr">
        <is>
          <t xml:space="preserve"> </t>
        </is>
      </c>
      <c r="C79" s="4" t="inlineStr">
        <is>
          <t xml:space="preserve"> </t>
        </is>
      </c>
    </row>
    <row r="80">
      <c r="A80" s="4" t="inlineStr">
        <is>
          <t>Cash Equivalents</t>
        </is>
      </c>
      <c r="B80" s="6" t="n">
        <v>0</v>
      </c>
      <c r="C80" s="6" t="n">
        <v>0</v>
      </c>
    </row>
    <row r="81">
      <c r="A81" s="4" t="inlineStr">
        <is>
          <t>Municipal debt securities | Level 1 | Short-term</t>
        </is>
      </c>
      <c r="B81" s="4" t="inlineStr">
        <is>
          <t xml:space="preserve"> </t>
        </is>
      </c>
      <c r="C81" s="4" t="inlineStr">
        <is>
          <t xml:space="preserve"> </t>
        </is>
      </c>
    </row>
    <row r="82">
      <c r="A82" s="4" t="inlineStr">
        <is>
          <t>Debt Securities, Available-for-Sale</t>
        </is>
      </c>
      <c r="B82" s="6" t="n">
        <v>0</v>
      </c>
      <c r="C82" s="6" t="n">
        <v>0</v>
      </c>
    </row>
    <row r="83">
      <c r="A83" s="4" t="inlineStr">
        <is>
          <t>Municipal debt securities | Level 1 | Long-term</t>
        </is>
      </c>
      <c r="B83" s="4" t="inlineStr">
        <is>
          <t xml:space="preserve"> </t>
        </is>
      </c>
      <c r="C83" s="4" t="inlineStr">
        <is>
          <t xml:space="preserve"> </t>
        </is>
      </c>
    </row>
    <row r="84">
      <c r="A84" s="4" t="inlineStr">
        <is>
          <t>Debt Securities, Available-for-Sale</t>
        </is>
      </c>
      <c r="B84" s="6" t="n">
        <v>0</v>
      </c>
      <c r="C84" s="6" t="n">
        <v>0</v>
      </c>
    </row>
    <row r="85">
      <c r="A85" s="4" t="inlineStr">
        <is>
          <t>Municipal debt securities | Level 2 | Cash equivalents</t>
        </is>
      </c>
      <c r="B85" s="4" t="inlineStr">
        <is>
          <t xml:space="preserve"> </t>
        </is>
      </c>
      <c r="C85" s="4" t="inlineStr">
        <is>
          <t xml:space="preserve"> </t>
        </is>
      </c>
    </row>
    <row r="86">
      <c r="A86" s="4" t="inlineStr">
        <is>
          <t>Cash Equivalents</t>
        </is>
      </c>
      <c r="B86" s="6" t="n">
        <v>7848</v>
      </c>
      <c r="C86" s="6" t="n">
        <v>8599</v>
      </c>
    </row>
    <row r="87">
      <c r="A87" s="4" t="inlineStr">
        <is>
          <t>Municipal debt securities | Level 2 | Short-term</t>
        </is>
      </c>
      <c r="B87" s="4" t="inlineStr">
        <is>
          <t xml:space="preserve"> </t>
        </is>
      </c>
      <c r="C87" s="4" t="inlineStr">
        <is>
          <t xml:space="preserve"> </t>
        </is>
      </c>
    </row>
    <row r="88">
      <c r="A88" s="4" t="inlineStr">
        <is>
          <t>Debt Securities, Available-for-Sale</t>
        </is>
      </c>
      <c r="B88" s="6" t="n">
        <v>13914</v>
      </c>
      <c r="C88" s="6" t="n">
        <v>30426</v>
      </c>
    </row>
    <row r="89">
      <c r="A89" s="4" t="inlineStr">
        <is>
          <t>Municipal debt securities | Level 2 | Long-term</t>
        </is>
      </c>
      <c r="B89" s="4" t="inlineStr">
        <is>
          <t xml:space="preserve"> </t>
        </is>
      </c>
      <c r="C89" s="4" t="inlineStr">
        <is>
          <t xml:space="preserve"> </t>
        </is>
      </c>
    </row>
    <row r="90">
      <c r="A90" s="4" t="inlineStr">
        <is>
          <t>Debt Securities, Available-for-Sale</t>
        </is>
      </c>
      <c r="B90" s="6" t="n">
        <v>0</v>
      </c>
      <c r="C90" s="6" t="n">
        <v>7580</v>
      </c>
    </row>
    <row r="91">
      <c r="A91" s="4" t="inlineStr">
        <is>
          <t>Corporate debt securities | Short-term</t>
        </is>
      </c>
      <c r="B91" s="4" t="inlineStr">
        <is>
          <t xml:space="preserve"> </t>
        </is>
      </c>
      <c r="C91" s="4" t="inlineStr">
        <is>
          <t xml:space="preserve"> </t>
        </is>
      </c>
    </row>
    <row r="92">
      <c r="A92" s="4" t="inlineStr">
        <is>
          <t>Debt Securities, Available-for-Sale</t>
        </is>
      </c>
      <c r="B92" s="6" t="n">
        <v>210982</v>
      </c>
      <c r="C92" s="6" t="n">
        <v>166136</v>
      </c>
    </row>
    <row r="93">
      <c r="A93" s="4" t="inlineStr">
        <is>
          <t>Corporate debt securities | Long-term</t>
        </is>
      </c>
      <c r="B93" s="4" t="inlineStr">
        <is>
          <t xml:space="preserve"> </t>
        </is>
      </c>
      <c r="C93" s="4" t="inlineStr">
        <is>
          <t xml:space="preserve"> </t>
        </is>
      </c>
    </row>
    <row r="94">
      <c r="A94" s="4" t="inlineStr">
        <is>
          <t>Debt Securities, Available-for-Sale</t>
        </is>
      </c>
      <c r="B94" s="6" t="n">
        <v>43869</v>
      </c>
      <c r="C94" s="6" t="n">
        <v>35688</v>
      </c>
    </row>
    <row r="95">
      <c r="A95" s="4" t="inlineStr">
        <is>
          <t>Corporate debt securities | Level 1 | Short-term</t>
        </is>
      </c>
      <c r="B95" s="4" t="inlineStr">
        <is>
          <t xml:space="preserve"> </t>
        </is>
      </c>
      <c r="C95" s="4" t="inlineStr">
        <is>
          <t xml:space="preserve"> </t>
        </is>
      </c>
    </row>
    <row r="96">
      <c r="A96" s="4" t="inlineStr">
        <is>
          <t>Debt Securities, Available-for-Sale</t>
        </is>
      </c>
      <c r="B96" s="6" t="n">
        <v>0</v>
      </c>
      <c r="C96" s="6" t="n">
        <v>0</v>
      </c>
    </row>
    <row r="97">
      <c r="A97" s="4" t="inlineStr">
        <is>
          <t>Corporate debt securities | Level 1 | Long-term</t>
        </is>
      </c>
      <c r="B97" s="4" t="inlineStr">
        <is>
          <t xml:space="preserve"> </t>
        </is>
      </c>
      <c r="C97" s="4" t="inlineStr">
        <is>
          <t xml:space="preserve"> </t>
        </is>
      </c>
    </row>
    <row r="98">
      <c r="A98" s="4" t="inlineStr">
        <is>
          <t>Debt Securities, Available-for-Sale</t>
        </is>
      </c>
      <c r="B98" s="6" t="n">
        <v>0</v>
      </c>
      <c r="C98" s="6" t="n">
        <v>0</v>
      </c>
    </row>
    <row r="99">
      <c r="A99" s="4" t="inlineStr">
        <is>
          <t>Corporate debt securities | Level 2 | Short-term</t>
        </is>
      </c>
      <c r="B99" s="4" t="inlineStr">
        <is>
          <t xml:space="preserve"> </t>
        </is>
      </c>
      <c r="C99" s="4" t="inlineStr">
        <is>
          <t xml:space="preserve"> </t>
        </is>
      </c>
    </row>
    <row r="100">
      <c r="A100" s="4" t="inlineStr">
        <is>
          <t>Debt Securities, Available-for-Sale</t>
        </is>
      </c>
      <c r="B100" s="6" t="n">
        <v>210982</v>
      </c>
      <c r="C100" s="6" t="n">
        <v>166136</v>
      </c>
    </row>
    <row r="101">
      <c r="A101" s="4" t="inlineStr">
        <is>
          <t>Corporate debt securities | Level 2 | Long-term</t>
        </is>
      </c>
      <c r="B101" s="4" t="inlineStr">
        <is>
          <t xml:space="preserve"> </t>
        </is>
      </c>
      <c r="C101" s="4" t="inlineStr">
        <is>
          <t xml:space="preserve"> </t>
        </is>
      </c>
    </row>
    <row r="102">
      <c r="A102" s="4" t="inlineStr">
        <is>
          <t>Debt Securities, Available-for-Sale</t>
        </is>
      </c>
      <c r="B102" s="7" t="n">
        <v>43869</v>
      </c>
      <c r="C102" s="7" t="n">
        <v>35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7596</v>
      </c>
      <c r="C4" s="7" t="n">
        <v>2493</v>
      </c>
      <c r="D4" s="7" t="n">
        <v>151853</v>
      </c>
    </row>
    <row r="5">
      <c r="A5" s="3" t="inlineStr">
        <is>
          <t>Other comprehensive income:</t>
        </is>
      </c>
      <c r="B5" s="4" t="inlineStr">
        <is>
          <t xml:space="preserve"> </t>
        </is>
      </c>
      <c r="C5" s="4" t="inlineStr">
        <is>
          <t xml:space="preserve"> </t>
        </is>
      </c>
      <c r="D5" s="4" t="inlineStr">
        <is>
          <t xml:space="preserve"> </t>
        </is>
      </c>
    </row>
    <row r="6">
      <c r="A6" s="4" t="inlineStr">
        <is>
          <t>Change in available for sale securities, net of tax</t>
        </is>
      </c>
      <c r="B6" s="6" t="n">
        <v>2734</v>
      </c>
      <c r="C6" s="6" t="n">
        <v>-799</v>
      </c>
      <c r="D6" s="6" t="n">
        <v>2083</v>
      </c>
    </row>
    <row r="7">
      <c r="A7" s="4" t="inlineStr">
        <is>
          <t>TOTAL COMPREHENSIVE INCOME</t>
        </is>
      </c>
      <c r="B7" s="7" t="n">
        <v>120330</v>
      </c>
      <c r="C7" s="7" t="n">
        <v>1694</v>
      </c>
      <c r="D7" s="7" t="n">
        <v>1539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Instrument, Fair Value Disclosur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2259654</v>
      </c>
      <c r="C3" s="7" t="n">
        <v>2096978</v>
      </c>
    </row>
    <row r="4">
      <c r="A4" s="4" t="inlineStr">
        <is>
          <t>Non-publicly hel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1826921</v>
      </c>
      <c r="C6" s="6" t="n">
        <v>1626114</v>
      </c>
    </row>
    <row r="7">
      <c r="A7" s="4" t="inlineStr">
        <is>
          <t>Fair Value, Inputs, Level 3 | Non-publicly held debt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7" t="n">
        <v>1815351</v>
      </c>
      <c r="C9" s="7" t="n">
        <v>15619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59051</v>
      </c>
      <c r="C4" s="7" t="n">
        <v>4953</v>
      </c>
      <c r="D4" s="7" t="n">
        <v>196620</v>
      </c>
    </row>
    <row r="5">
      <c r="A5" s="4" t="inlineStr">
        <is>
          <t>Foreign</t>
        </is>
      </c>
      <c r="B5" s="6" t="n">
        <v>0</v>
      </c>
      <c r="C5" s="6" t="n">
        <v>0</v>
      </c>
      <c r="D5" s="6" t="n">
        <v>0</v>
      </c>
    </row>
    <row r="6">
      <c r="A6" s="4" t="inlineStr">
        <is>
          <t>INCOME BEFORE INCOME TAXES</t>
        </is>
      </c>
      <c r="B6" s="7" t="n">
        <v>159051</v>
      </c>
      <c r="C6" s="7" t="n">
        <v>4953</v>
      </c>
      <c r="D6" s="7" t="n">
        <v>1966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0</v>
      </c>
      <c r="C4" s="7" t="n">
        <v>6</v>
      </c>
      <c r="D4" s="7" t="n">
        <v>-494</v>
      </c>
    </row>
    <row r="5">
      <c r="A5" s="4" t="inlineStr">
        <is>
          <t>State</t>
        </is>
      </c>
      <c r="B5" s="6" t="n">
        <v>3306</v>
      </c>
      <c r="C5" s="6" t="n">
        <v>73</v>
      </c>
      <c r="D5" s="6" t="n">
        <v>552</v>
      </c>
    </row>
    <row r="6">
      <c r="A6" s="4" t="inlineStr">
        <is>
          <t>Foreign</t>
        </is>
      </c>
      <c r="B6" s="6" t="n">
        <v>204</v>
      </c>
      <c r="C6" s="6" t="n">
        <v>209</v>
      </c>
      <c r="D6" s="6" t="n">
        <v>-6</v>
      </c>
    </row>
    <row r="7">
      <c r="A7" s="4" t="inlineStr">
        <is>
          <t>Total current</t>
        </is>
      </c>
      <c r="B7" s="6" t="n">
        <v>3510</v>
      </c>
      <c r="C7" s="6" t="n">
        <v>288</v>
      </c>
      <c r="D7" s="6" t="n">
        <v>52</v>
      </c>
    </row>
    <row r="8">
      <c r="A8" s="4" t="inlineStr">
        <is>
          <t>Federal</t>
        </is>
      </c>
      <c r="B8" s="6" t="n">
        <v>36910</v>
      </c>
      <c r="C8" s="6" t="n">
        <v>1189</v>
      </c>
      <c r="D8" s="6" t="n">
        <v>40693</v>
      </c>
    </row>
    <row r="9">
      <c r="A9" s="4" t="inlineStr">
        <is>
          <t>State</t>
        </is>
      </c>
      <c r="B9" s="6" t="n">
        <v>1035</v>
      </c>
      <c r="C9" s="6" t="n">
        <v>983</v>
      </c>
      <c r="D9" s="6" t="n">
        <v>4022</v>
      </c>
    </row>
    <row r="10">
      <c r="A10" s="4" t="inlineStr">
        <is>
          <t>Total deferred</t>
        </is>
      </c>
      <c r="B10" s="6" t="n">
        <v>37945</v>
      </c>
      <c r="C10" s="6" t="n">
        <v>2172</v>
      </c>
      <c r="D10" s="6" t="n">
        <v>44715</v>
      </c>
    </row>
    <row r="11">
      <c r="A11" s="4" t="inlineStr">
        <is>
          <t>Total income tax provision</t>
        </is>
      </c>
      <c r="B11" s="7" t="n">
        <v>41455</v>
      </c>
      <c r="C11" s="7" t="n">
        <v>2460</v>
      </c>
      <c r="D11" s="7" t="n">
        <v>447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7" t="n">
        <v>33401</v>
      </c>
      <c r="C4" s="7" t="n">
        <v>1040</v>
      </c>
      <c r="D4" s="7" t="n">
        <v>41575</v>
      </c>
    </row>
    <row r="5">
      <c r="A5" s="4" t="inlineStr">
        <is>
          <t>State income taxes, net of federal income tax benefit</t>
        </is>
      </c>
      <c r="B5" s="6" t="n">
        <v>3503</v>
      </c>
      <c r="C5" s="6" t="n">
        <v>1189</v>
      </c>
      <c r="D5" s="6" t="n">
        <v>4257</v>
      </c>
    </row>
    <row r="6">
      <c r="A6" s="4" t="inlineStr">
        <is>
          <t>Foreign income tax expense</t>
        </is>
      </c>
      <c r="B6" s="6" t="n">
        <v>204</v>
      </c>
      <c r="C6" s="6" t="n">
        <v>210</v>
      </c>
      <c r="D6" s="6" t="n">
        <v>-6</v>
      </c>
    </row>
    <row r="7">
      <c r="A7" s="4" t="inlineStr">
        <is>
          <t>Executive compensation</t>
        </is>
      </c>
      <c r="B7" s="6" t="n">
        <v>3692</v>
      </c>
      <c r="C7" s="6" t="n">
        <v>57</v>
      </c>
      <c r="D7" s="6" t="n">
        <v>2359</v>
      </c>
    </row>
    <row r="8">
      <c r="A8" s="4" t="inlineStr">
        <is>
          <t>Federal tax credits</t>
        </is>
      </c>
      <c r="B8" s="6" t="n">
        <v>-2034</v>
      </c>
      <c r="C8" s="6" t="n">
        <v>-1103</v>
      </c>
      <c r="D8" s="6" t="n">
        <v>-385</v>
      </c>
    </row>
    <row r="9">
      <c r="A9" s="4" t="inlineStr">
        <is>
          <t>Stock compensation</t>
        </is>
      </c>
      <c r="B9" s="6" t="n">
        <v>1936</v>
      </c>
      <c r="C9" s="6" t="n">
        <v>1016</v>
      </c>
      <c r="D9" s="6" t="n">
        <v>-2058</v>
      </c>
    </row>
    <row r="10">
      <c r="A10" s="4" t="inlineStr">
        <is>
          <t>Other</t>
        </is>
      </c>
      <c r="B10" s="6" t="n">
        <v>753</v>
      </c>
      <c r="C10" s="6" t="n">
        <v>51</v>
      </c>
      <c r="D10" s="6" t="n">
        <v>-975</v>
      </c>
    </row>
    <row r="11">
      <c r="A11" s="4" t="inlineStr">
        <is>
          <t>Total income tax provision</t>
        </is>
      </c>
      <c r="B11" s="7" t="n">
        <v>41455</v>
      </c>
      <c r="C11" s="7" t="n">
        <v>2460</v>
      </c>
      <c r="D11" s="7" t="n">
        <v>447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Employee benefits</t>
        </is>
      </c>
      <c r="B3" s="7" t="n">
        <v>8410</v>
      </c>
      <c r="C3" s="7" t="n">
        <v>9938</v>
      </c>
    </row>
    <row r="4">
      <c r="A4" s="4" t="inlineStr">
        <is>
          <t>Net operating loss</t>
        </is>
      </c>
      <c r="B4" s="6" t="n">
        <v>22237</v>
      </c>
      <c r="C4" s="6" t="n">
        <v>30370</v>
      </c>
    </row>
    <row r="5">
      <c r="A5" s="4" t="inlineStr">
        <is>
          <t>Tax credits</t>
        </is>
      </c>
      <c r="B5" s="6" t="n">
        <v>4128</v>
      </c>
      <c r="C5" s="6" t="n">
        <v>4290</v>
      </c>
    </row>
    <row r="6">
      <c r="A6" s="4" t="inlineStr">
        <is>
          <t>Other(1)</t>
        </is>
      </c>
      <c r="B6" s="6" t="n">
        <v>30576</v>
      </c>
      <c r="C6" s="6" t="n">
        <v>18644</v>
      </c>
    </row>
    <row r="7">
      <c r="A7" s="4" t="inlineStr">
        <is>
          <t>Less: valuation allowance</t>
        </is>
      </c>
      <c r="B7" s="6" t="n">
        <v>1214</v>
      </c>
      <c r="C7" s="6" t="n">
        <v>1214</v>
      </c>
    </row>
    <row r="8">
      <c r="A8" s="4" t="inlineStr">
        <is>
          <t>Total deferred tax assets</t>
        </is>
      </c>
      <c r="B8" s="6" t="n">
        <v>64137</v>
      </c>
      <c r="C8" s="6" t="n">
        <v>62028</v>
      </c>
    </row>
    <row r="9">
      <c r="A9" s="4" t="inlineStr">
        <is>
          <t>Prepaid expenses</t>
        </is>
      </c>
      <c r="B9" s="6" t="n">
        <v>4516</v>
      </c>
      <c r="C9" s="6" t="n">
        <v>4223</v>
      </c>
    </row>
    <row r="10">
      <c r="A10" s="4" t="inlineStr">
        <is>
          <t>Depreciation</t>
        </is>
      </c>
      <c r="B10" s="6" t="n">
        <v>434620</v>
      </c>
      <c r="C10" s="6" t="n">
        <v>399622</v>
      </c>
    </row>
    <row r="11">
      <c r="A11" s="4" t="inlineStr">
        <is>
          <t>Other</t>
        </is>
      </c>
      <c r="B11" s="6" t="n">
        <v>9603</v>
      </c>
      <c r="C11" s="6" t="n">
        <v>4571</v>
      </c>
    </row>
    <row r="12">
      <c r="A12" s="4" t="inlineStr">
        <is>
          <t>Total deferred tax liabilities</t>
        </is>
      </c>
      <c r="B12" s="6" t="n">
        <v>448739</v>
      </c>
      <c r="C12" s="6" t="n">
        <v>408416</v>
      </c>
    </row>
    <row r="13">
      <c r="A13" s="4" t="inlineStr">
        <is>
          <t>Net deferred tax liabilities</t>
        </is>
      </c>
      <c r="B13" s="7" t="n">
        <v>384602</v>
      </c>
      <c r="C13" s="7" t="n">
        <v>346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4" t="inlineStr">
        <is>
          <t>Domestic Tax Authority</t>
        </is>
      </c>
      <c r="B2" s="4" t="inlineStr">
        <is>
          <t xml:space="preserve"> </t>
        </is>
      </c>
    </row>
    <row r="3">
      <c r="A3" s="3" t="inlineStr">
        <is>
          <t>Income Tax Contingency [Line Items]</t>
        </is>
      </c>
      <c r="B3" s="4" t="inlineStr">
        <is>
          <t xml:space="preserve"> </t>
        </is>
      </c>
    </row>
    <row r="4">
      <c r="A4" s="4" t="inlineStr">
        <is>
          <t>Operating Loss Carryforwards</t>
        </is>
      </c>
      <c r="B4" s="7" t="n">
        <v>14</v>
      </c>
    </row>
    <row r="5">
      <c r="A5" s="4" t="inlineStr">
        <is>
          <t>State and Local Jurisdiction</t>
        </is>
      </c>
      <c r="B5" s="4" t="inlineStr">
        <is>
          <t xml:space="preserve"> </t>
        </is>
      </c>
    </row>
    <row r="6">
      <c r="A6" s="3" t="inlineStr">
        <is>
          <t>Income Tax Contingency [Line Items]</t>
        </is>
      </c>
      <c r="B6" s="4" t="inlineStr">
        <is>
          <t xml:space="preserve"> </t>
        </is>
      </c>
    </row>
    <row r="7">
      <c r="A7" s="4" t="inlineStr">
        <is>
          <t>Operating Loss Carryforwards</t>
        </is>
      </c>
      <c r="B7" s="5" t="n">
        <v>8.19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mployee Benefit Plans - Narrative (Details) - USD ($)</t>
        </is>
      </c>
      <c r="B1" s="2" t="inlineStr">
        <is>
          <t>12 Months Ended</t>
        </is>
      </c>
    </row>
    <row r="2">
      <c r="B2" s="2" t="inlineStr">
        <is>
          <t>Dec. 31, 2023</t>
        </is>
      </c>
      <c r="C2" s="2" t="inlineStr">
        <is>
          <t>Dec. 31, 2022</t>
        </is>
      </c>
      <c r="D2" s="2" t="inlineStr">
        <is>
          <t>Dec. 31, 2021</t>
        </is>
      </c>
      <c r="E2" s="2" t="inlineStr">
        <is>
          <t>Dec. 31, 2015</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 per employee, percent</t>
        </is>
      </c>
      <c r="B4" s="11" t="n">
        <v>0.9</v>
      </c>
      <c r="C4" s="4" t="inlineStr">
        <is>
          <t xml:space="preserve"> </t>
        </is>
      </c>
      <c r="D4" s="4" t="inlineStr">
        <is>
          <t xml:space="preserve"> </t>
        </is>
      </c>
      <c r="E4" s="11" t="n">
        <v>0.25</v>
      </c>
    </row>
    <row r="5">
      <c r="A5" s="4" t="inlineStr">
        <is>
          <t>Defined contribution plan, cost</t>
        </is>
      </c>
      <c r="B5" s="7" t="n">
        <v>25500000</v>
      </c>
      <c r="C5" s="7" t="n">
        <v>24000000</v>
      </c>
      <c r="D5" s="7" t="n">
        <v>21400000</v>
      </c>
      <c r="E5" s="4" t="inlineStr">
        <is>
          <t xml:space="preserve"> </t>
        </is>
      </c>
    </row>
    <row r="6">
      <c r="A6" s="4" t="inlineStr">
        <is>
          <t>Share-based compensation arrangement by share-based payment award, number of shares authorized</t>
        </is>
      </c>
      <c r="B6" s="6" t="n">
        <v>2000000</v>
      </c>
      <c r="C6" s="4" t="inlineStr">
        <is>
          <t xml:space="preserve"> </t>
        </is>
      </c>
      <c r="D6" s="4" t="inlineStr">
        <is>
          <t xml:space="preserve"> </t>
        </is>
      </c>
      <c r="E6" s="4" t="inlineStr">
        <is>
          <t xml:space="preserve"> </t>
        </is>
      </c>
    </row>
    <row r="7">
      <c r="A7" s="4" t="inlineStr">
        <is>
          <t>Shares held in employee stock option plan, allocated</t>
        </is>
      </c>
      <c r="B7" s="4" t="inlineStr">
        <is>
          <t xml:space="preserve"> </t>
        </is>
      </c>
      <c r="C7" s="4" t="inlineStr">
        <is>
          <t xml:space="preserve"> </t>
        </is>
      </c>
      <c r="D7" s="4" t="inlineStr">
        <is>
          <t xml:space="preserve"> </t>
        </is>
      </c>
      <c r="E7" s="6" t="n">
        <v>1000000</v>
      </c>
    </row>
    <row r="8">
      <c r="A8" s="4" t="inlineStr">
        <is>
          <t>Defined Contribution Plan, Maximum Annual Contributions Per Employee, Amount</t>
        </is>
      </c>
      <c r="B8" s="4" t="inlineStr">
        <is>
          <t xml:space="preserve"> </t>
        </is>
      </c>
      <c r="C8" s="4" t="inlineStr">
        <is>
          <t xml:space="preserve"> </t>
        </is>
      </c>
      <c r="D8" s="4" t="inlineStr">
        <is>
          <t xml:space="preserve"> </t>
        </is>
      </c>
      <c r="E8" s="7" t="n">
        <v>25000</v>
      </c>
    </row>
    <row r="9">
      <c r="A9" s="4" t="inlineStr">
        <is>
          <t>Share-based compensation expense</t>
        </is>
      </c>
      <c r="B9" s="7" t="n">
        <v>29749000</v>
      </c>
      <c r="C9" s="6" t="n">
        <v>15198000</v>
      </c>
      <c r="D9" s="6" t="n">
        <v>16127000</v>
      </c>
      <c r="E9" s="4" t="inlineStr">
        <is>
          <t xml:space="preserve"> </t>
        </is>
      </c>
    </row>
    <row r="10">
      <c r="A10" s="4" t="inlineStr">
        <is>
          <t>Employee Service Share-based Compensation, Nonvested Awards, Total Compensation Cost Not yet Recognized</t>
        </is>
      </c>
      <c r="B10" s="6" t="n">
        <v>39700000</v>
      </c>
      <c r="C10" s="4" t="inlineStr">
        <is>
          <t xml:space="preserve"> </t>
        </is>
      </c>
      <c r="D10" s="4" t="inlineStr">
        <is>
          <t xml:space="preserve"> </t>
        </is>
      </c>
      <c r="E10" s="4" t="inlineStr">
        <is>
          <t xml:space="preserve"> </t>
        </is>
      </c>
    </row>
    <row r="11">
      <c r="A11" s="4" t="inlineStr">
        <is>
          <t>Cash-settled SARs</t>
        </is>
      </c>
      <c r="B11" s="6" t="n">
        <v>100000</v>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Vested in Period, Total Fair Value</t>
        </is>
      </c>
      <c r="B12" s="6" t="n">
        <v>28300000</v>
      </c>
      <c r="C12" s="6" t="n">
        <v>13400000</v>
      </c>
      <c r="D12" s="6" t="n">
        <v>27000000</v>
      </c>
      <c r="E12" s="4" t="inlineStr">
        <is>
          <t xml:space="preserve"> </t>
        </is>
      </c>
    </row>
    <row r="13">
      <c r="A13" s="4" t="inlineStr">
        <is>
          <t>Restricted Stock, Stock Options, Cash-Settled SARs And Employee Stock Purchase Program</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7" t="n">
        <v>31500000</v>
      </c>
      <c r="C15" s="7" t="n">
        <v>16300000</v>
      </c>
      <c r="D15" s="7" t="n">
        <v>17200000</v>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Employee Service Share-based Compensation, Nonvested Awards, Total Compensation Cost Not yet Recognized, Period for Recognition</t>
        </is>
      </c>
      <c r="B18" s="4" t="inlineStr">
        <is>
          <t>2 years 8 months 8 days</t>
        </is>
      </c>
      <c r="C18" s="4" t="inlineStr">
        <is>
          <t xml:space="preserve"> </t>
        </is>
      </c>
      <c r="D18" s="4" t="inlineStr">
        <is>
          <t xml:space="preserve"> </t>
        </is>
      </c>
      <c r="E18" s="4" t="inlineStr">
        <is>
          <t xml:space="preserve"> </t>
        </is>
      </c>
    </row>
    <row r="19">
      <c r="A19" s="4" t="inlineStr">
        <is>
          <t>Employe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r matching contribution, percent of employees' gross pay</t>
        </is>
      </c>
      <c r="B21" s="11" t="n">
        <v>0.05</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hare-based Compensation, Employee Stock Purchase Plan, Activity (Details) - USD ($)</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Total number of shares purchased in year</t>
        </is>
      </c>
      <c r="B4" s="6" t="n">
        <v>99802</v>
      </c>
      <c r="C4" s="6" t="n">
        <v>73268</v>
      </c>
      <c r="D4" s="6" t="n">
        <v>39760</v>
      </c>
    </row>
    <row r="5">
      <c r="A5" s="4" t="inlineStr">
        <is>
          <t>Average price paid per share (in dollars per share)</t>
        </is>
      </c>
      <c r="B5" s="9" t="n">
        <v>85.27</v>
      </c>
      <c r="C5" s="9" t="n">
        <v>97.84999999999999</v>
      </c>
      <c r="D5" s="9" t="n">
        <v>174.68</v>
      </c>
    </row>
    <row r="6">
      <c r="A6" s="4" t="inlineStr">
        <is>
          <t>Weighted-average fair value of discount under the ESPP</t>
        </is>
      </c>
      <c r="B6" s="9" t="n">
        <v>14.44</v>
      </c>
      <c r="C6" s="9" t="n">
        <v>16.25</v>
      </c>
      <c r="D6" s="7" t="n">
        <v>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onvested Restricted Stock Units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balance (in shares)</t>
        </is>
      </c>
      <c r="B4" s="6" t="n">
        <v>429868</v>
      </c>
      <c r="C4" s="6" t="n">
        <v>181553</v>
      </c>
      <c r="D4" s="6" t="n">
        <v>265527</v>
      </c>
    </row>
    <row r="5">
      <c r="A5" s="4" t="inlineStr">
        <is>
          <t>Granted (in shares)</t>
        </is>
      </c>
      <c r="B5" s="6" t="n">
        <v>567004</v>
      </c>
      <c r="C5" s="6" t="n">
        <v>374540</v>
      </c>
      <c r="D5" s="6" t="n">
        <v>120456</v>
      </c>
    </row>
    <row r="6">
      <c r="A6" s="4" t="inlineStr">
        <is>
          <t>Vested (in shares)</t>
        </is>
      </c>
      <c r="B6" s="6" t="n">
        <v>-238020</v>
      </c>
      <c r="C6" s="6" t="n">
        <v>-74170</v>
      </c>
      <c r="D6" s="6" t="n">
        <v>-197530</v>
      </c>
    </row>
    <row r="7">
      <c r="A7" s="4" t="inlineStr">
        <is>
          <t>Forfeited (in shares)</t>
        </is>
      </c>
      <c r="B7" s="6" t="n">
        <v>-151459</v>
      </c>
      <c r="C7" s="6" t="n">
        <v>-52055</v>
      </c>
      <c r="D7" s="6" t="n">
        <v>-6900</v>
      </c>
    </row>
    <row r="8">
      <c r="A8" s="4" t="inlineStr">
        <is>
          <t>Non-vested, ending balance (in shares)</t>
        </is>
      </c>
      <c r="B8" s="6" t="n">
        <v>607393</v>
      </c>
      <c r="C8" s="6" t="n">
        <v>429868</v>
      </c>
      <c r="D8" s="6" t="n">
        <v>181553</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beginning balance, weighted average grant date fair value (in dollars per share)</t>
        </is>
      </c>
      <c r="B10" s="9" t="n">
        <v>109.33</v>
      </c>
      <c r="C10" s="9" t="n">
        <v>183.63</v>
      </c>
      <c r="D10" s="9" t="n">
        <v>142.25</v>
      </c>
    </row>
    <row r="11">
      <c r="A11" s="4" t="inlineStr">
        <is>
          <t>Granted, weighted average grant date fair value (in dollars per share)</t>
        </is>
      </c>
      <c r="B11" s="14" t="n">
        <v>93.56999999999999</v>
      </c>
      <c r="C11" s="14" t="n">
        <v>89.31</v>
      </c>
      <c r="D11" s="14" t="n">
        <v>194.66</v>
      </c>
    </row>
    <row r="12">
      <c r="A12" s="4" t="inlineStr">
        <is>
          <t>Vested, weighted average grant date fair value (in dollars per share)</t>
        </is>
      </c>
      <c r="B12" s="6" t="n">
        <v>119</v>
      </c>
      <c r="C12" s="14" t="n">
        <v>180.54</v>
      </c>
      <c r="D12" s="14" t="n">
        <v>136.71</v>
      </c>
    </row>
    <row r="13">
      <c r="A13" s="4" t="inlineStr">
        <is>
          <t>Forfeited, weighted average grant date fair value (in dollars per share)</t>
        </is>
      </c>
      <c r="B13" s="14" t="n">
        <v>94.06999999999999</v>
      </c>
      <c r="C13" s="14" t="n">
        <v>123.01</v>
      </c>
      <c r="D13" s="14" t="n">
        <v>147.05</v>
      </c>
    </row>
    <row r="14">
      <c r="A14" s="4" t="inlineStr">
        <is>
          <t>Non-vested, ending balance, weighted average grant date fair value (in dollars per share)</t>
        </is>
      </c>
      <c r="B14" s="9" t="n">
        <v>94.64</v>
      </c>
      <c r="C14" s="9" t="n">
        <v>109.33</v>
      </c>
      <c r="D14" s="9" t="n">
        <v>183.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chedule of Contractual Obligation, Fiscal Year Maturity (Detail) $ in Thousands</t>
        </is>
      </c>
      <c r="B1" s="2" t="inlineStr">
        <is>
          <t>Dec. 31, 2023 USD ($) Aircraft</t>
        </is>
      </c>
    </row>
    <row r="2">
      <c r="A2" s="3" t="inlineStr">
        <is>
          <t>Commitments and Contingencies Disclosure [Abstract]</t>
        </is>
      </c>
      <c r="B2" s="4" t="inlineStr">
        <is>
          <t xml:space="preserve"> </t>
        </is>
      </c>
    </row>
    <row r="3">
      <c r="A3" s="4" t="inlineStr">
        <is>
          <t>2024</t>
        </is>
      </c>
      <c r="B3" s="7" t="n">
        <v>866545</v>
      </c>
    </row>
    <row r="4">
      <c r="A4" s="4" t="inlineStr">
        <is>
          <t>2025</t>
        </is>
      </c>
      <c r="B4" s="6" t="n">
        <v>673612</v>
      </c>
    </row>
    <row r="5">
      <c r="A5" s="4" t="inlineStr">
        <is>
          <t>2026</t>
        </is>
      </c>
      <c r="B5" s="6" t="n">
        <v>159679</v>
      </c>
    </row>
    <row r="6">
      <c r="A6" s="4" t="inlineStr">
        <is>
          <t>Total purchase commitments</t>
        </is>
      </c>
      <c r="B6" s="7" t="n">
        <v>1699836</v>
      </c>
    </row>
    <row r="7">
      <c r="A7" s="4" t="inlineStr">
        <is>
          <t>Number of aircraft committed to purchase | Aircraft</t>
        </is>
      </c>
      <c r="B7" s="6"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 width="13" customWidth="1" min="8" max="8"/>
  </cols>
  <sheetData>
    <row r="1">
      <c r="A1" s="1" t="inlineStr">
        <is>
          <t>Consolidated Statements of Stockholders' Equity Statement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c r="H1" s="2" t="inlineStr">
        <is>
          <t>Parent</t>
        </is>
      </c>
    </row>
    <row r="2">
      <c r="A2" s="4" t="inlineStr">
        <is>
          <t>Common stock, shares, outstanding (in shares)</t>
        </is>
      </c>
      <c r="B2" s="4" t="inlineStr">
        <is>
          <t xml:space="preserve"> </t>
        </is>
      </c>
      <c r="C2" s="6" t="n">
        <v>1640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Value, Issued</t>
        </is>
      </c>
      <c r="B3" s="4" t="inlineStr">
        <is>
          <t xml:space="preserve"> </t>
        </is>
      </c>
      <c r="C3" s="7" t="n">
        <v>2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EQUITY</t>
        </is>
      </c>
      <c r="B4" s="7" t="n">
        <v>699363</v>
      </c>
      <c r="C4" s="4" t="inlineStr">
        <is>
          <t xml:space="preserve"> </t>
        </is>
      </c>
      <c r="D4" s="7" t="n">
        <v>329753</v>
      </c>
      <c r="E4" s="7" t="n">
        <v>-27</v>
      </c>
      <c r="F4" s="7" t="n">
        <v>1015622</v>
      </c>
      <c r="G4" s="7" t="n">
        <v>-646008</v>
      </c>
      <c r="H4" s="4" t="inlineStr">
        <is>
          <t xml:space="preserve"> </t>
        </is>
      </c>
    </row>
    <row r="5">
      <c r="A5" s="4" t="inlineStr">
        <is>
          <t>Exercises of stock options and stock-settled SARs (Shares)</t>
        </is>
      </c>
      <c r="B5" s="4" t="inlineStr">
        <is>
          <t xml:space="preserve"> </t>
        </is>
      </c>
      <c r="C5" s="6" t="n">
        <v>11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PIC, Share-based Payment Arrangement, Increase for Cost Recognition</t>
        </is>
      </c>
      <c r="B6" s="4" t="inlineStr">
        <is>
          <t xml:space="preserve"> </t>
        </is>
      </c>
      <c r="C6" s="4" t="inlineStr">
        <is>
          <t xml:space="preserve"> </t>
        </is>
      </c>
      <c r="D6" s="6" t="n">
        <v>27058</v>
      </c>
      <c r="E6" s="4" t="inlineStr">
        <is>
          <t xml:space="preserve"> </t>
        </is>
      </c>
      <c r="F6" s="4" t="inlineStr">
        <is>
          <t xml:space="preserve"> </t>
        </is>
      </c>
      <c r="G6" s="4" t="inlineStr">
        <is>
          <t xml:space="preserve"> </t>
        </is>
      </c>
      <c r="H6" s="7" t="n">
        <v>27058</v>
      </c>
    </row>
    <row r="7">
      <c r="A7" s="4" t="inlineStr">
        <is>
          <t>Stock Repurchased During Period, Shares</t>
        </is>
      </c>
      <c r="B7" s="4" t="inlineStr">
        <is>
          <t xml:space="preserve"> </t>
        </is>
      </c>
      <c r="C7" s="6" t="n">
        <v>155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Value, Acquired, Cost Method</t>
        </is>
      </c>
      <c r="B8" s="4" t="inlineStr">
        <is>
          <t xml:space="preserve"> </t>
        </is>
      </c>
      <c r="C8" s="7" t="n">
        <v>2</v>
      </c>
      <c r="D8" s="6" t="n">
        <v>335137</v>
      </c>
      <c r="E8" s="4" t="inlineStr">
        <is>
          <t xml:space="preserve"> </t>
        </is>
      </c>
      <c r="F8" s="4" t="inlineStr">
        <is>
          <t xml:space="preserve"> </t>
        </is>
      </c>
      <c r="G8" s="4" t="inlineStr">
        <is>
          <t xml:space="preserve"> </t>
        </is>
      </c>
      <c r="H8" s="6" t="n">
        <v>335139</v>
      </c>
    </row>
    <row r="9">
      <c r="A9" s="4" t="inlineStr">
        <is>
          <t>Total number of shares purchased in year</t>
        </is>
      </c>
      <c r="B9" s="6" t="n">
        <v>39760</v>
      </c>
      <c r="C9" s="6" t="n">
        <v>4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6" t="n">
        <v>7951</v>
      </c>
      <c r="H10" s="6" t="n">
        <v>7951</v>
      </c>
    </row>
    <row r="11">
      <c r="A11" s="4" t="inlineStr">
        <is>
          <t>Other Comprehensive Income (Loss), Net of Tax</t>
        </is>
      </c>
      <c r="B11" s="4" t="inlineStr">
        <is>
          <t xml:space="preserve"> </t>
        </is>
      </c>
      <c r="C11" s="4" t="inlineStr">
        <is>
          <t xml:space="preserve"> </t>
        </is>
      </c>
      <c r="D11" s="4" t="inlineStr">
        <is>
          <t xml:space="preserve"> </t>
        </is>
      </c>
      <c r="E11" s="6" t="n">
        <v>2083</v>
      </c>
      <c r="F11" s="4" t="inlineStr">
        <is>
          <t xml:space="preserve"> </t>
        </is>
      </c>
      <c r="G11" s="4" t="inlineStr">
        <is>
          <t xml:space="preserve"> </t>
        </is>
      </c>
      <c r="H11" s="4" t="inlineStr">
        <is>
          <t xml:space="preserve"> </t>
        </is>
      </c>
    </row>
    <row r="12">
      <c r="A12" s="4" t="inlineStr">
        <is>
          <t>Unrealized gain on short-term investment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83</v>
      </c>
    </row>
    <row r="13">
      <c r="A13" s="4" t="inlineStr">
        <is>
          <t>Adjustments to Additional Paid in Capital, Warrant Issued</t>
        </is>
      </c>
      <c r="B13" s="4" t="inlineStr">
        <is>
          <t xml:space="preserve"> </t>
        </is>
      </c>
      <c r="C13" s="4" t="inlineStr">
        <is>
          <t xml:space="preserve"> </t>
        </is>
      </c>
      <c r="D13" s="6" t="n">
        <v>105</v>
      </c>
      <c r="E13" s="4" t="inlineStr">
        <is>
          <t xml:space="preserve"> </t>
        </is>
      </c>
      <c r="F13" s="4" t="inlineStr">
        <is>
          <t xml:space="preserve"> </t>
        </is>
      </c>
      <c r="G13" s="4" t="inlineStr">
        <is>
          <t xml:space="preserve"> </t>
        </is>
      </c>
      <c r="H13" s="6" t="n">
        <v>105</v>
      </c>
    </row>
    <row r="14">
      <c r="A14" s="4" t="inlineStr">
        <is>
          <t>Net Income</t>
        </is>
      </c>
      <c r="B14" s="7" t="n">
        <v>151853</v>
      </c>
      <c r="C14" s="4" t="inlineStr">
        <is>
          <t xml:space="preserve"> </t>
        </is>
      </c>
      <c r="D14" s="4" t="inlineStr">
        <is>
          <t xml:space="preserve"> </t>
        </is>
      </c>
      <c r="E14" s="4" t="inlineStr">
        <is>
          <t xml:space="preserve"> </t>
        </is>
      </c>
      <c r="F14" s="6" t="n">
        <v>151853</v>
      </c>
      <c r="G14" s="4" t="inlineStr">
        <is>
          <t xml:space="preserve"> </t>
        </is>
      </c>
      <c r="H14" s="6" t="n">
        <v>151853</v>
      </c>
    </row>
    <row r="15">
      <c r="A15" s="4" t="inlineStr">
        <is>
          <t>Cash dividends (per Share)</t>
        </is>
      </c>
      <c r="B15" s="7"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outstanding (in shares)</t>
        </is>
      </c>
      <c r="B16" s="4" t="inlineStr">
        <is>
          <t xml:space="preserve"> </t>
        </is>
      </c>
      <c r="C16" s="6" t="n">
        <v>1811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Value, Issued</t>
        </is>
      </c>
      <c r="B17" s="4" t="inlineStr">
        <is>
          <t xml:space="preserve"> </t>
        </is>
      </c>
      <c r="C17" s="7" t="n">
        <v>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EQUITY</t>
        </is>
      </c>
      <c r="B18" s="7" t="n">
        <v>1223552</v>
      </c>
      <c r="C18" s="4" t="inlineStr">
        <is>
          <t xml:space="preserve"> </t>
        </is>
      </c>
      <c r="D18" s="6" t="n">
        <v>692053</v>
      </c>
      <c r="E18" s="6" t="n">
        <v>2056</v>
      </c>
      <c r="F18" s="6" t="n">
        <v>1167475</v>
      </c>
      <c r="G18" s="6" t="n">
        <v>-638057</v>
      </c>
      <c r="H18" s="4" t="inlineStr">
        <is>
          <t xml:space="preserve"> </t>
        </is>
      </c>
    </row>
    <row r="19">
      <c r="A19" s="4" t="inlineStr">
        <is>
          <t>Exercises of stock options and stock-settled SARs (Shares)</t>
        </is>
      </c>
      <c r="B19" s="4" t="inlineStr">
        <is>
          <t xml:space="preserve"> </t>
        </is>
      </c>
      <c r="C19" s="6" t="n">
        <v>32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IC, Share-based Payment Arrangement, Increase for Cost Recognition</t>
        </is>
      </c>
      <c r="B20" s="4" t="inlineStr">
        <is>
          <t xml:space="preserve"> </t>
        </is>
      </c>
      <c r="C20" s="4" t="inlineStr">
        <is>
          <t xml:space="preserve"> </t>
        </is>
      </c>
      <c r="D20" s="6" t="n">
        <v>17418</v>
      </c>
      <c r="E20" s="4" t="inlineStr">
        <is>
          <t xml:space="preserve"> </t>
        </is>
      </c>
      <c r="F20" s="4" t="inlineStr">
        <is>
          <t xml:space="preserve"> </t>
        </is>
      </c>
      <c r="G20" s="4" t="inlineStr">
        <is>
          <t xml:space="preserve"> </t>
        </is>
      </c>
      <c r="H20" s="6" t="n">
        <v>17418</v>
      </c>
    </row>
    <row r="21">
      <c r="A21" s="4" t="inlineStr">
        <is>
          <t>Stock Repurchased During Period, Shares</t>
        </is>
      </c>
      <c r="B21" s="4" t="inlineStr">
        <is>
          <t xml:space="preserve"> </t>
        </is>
      </c>
      <c r="C21" s="6" t="n">
        <v>-379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Value, Acquired, Cost Method</t>
        </is>
      </c>
      <c r="B22" s="4" t="inlineStr">
        <is>
          <t xml:space="preserve"> </t>
        </is>
      </c>
      <c r="C22" s="4" t="inlineStr">
        <is>
          <t xml:space="preserve"> </t>
        </is>
      </c>
      <c r="D22" s="4" t="inlineStr">
        <is>
          <t xml:space="preserve"> </t>
        </is>
      </c>
      <c r="E22" s="4" t="inlineStr">
        <is>
          <t xml:space="preserve"> </t>
        </is>
      </c>
      <c r="F22" s="4" t="inlineStr">
        <is>
          <t xml:space="preserve"> </t>
        </is>
      </c>
      <c r="G22" s="6" t="n">
        <v>-29905</v>
      </c>
      <c r="H22" s="6" t="n">
        <v>-29905</v>
      </c>
    </row>
    <row r="23">
      <c r="A23" s="4" t="inlineStr">
        <is>
          <t>Total number of shares purchased in year</t>
        </is>
      </c>
      <c r="B23" s="6" t="n">
        <v>73268</v>
      </c>
      <c r="C23" s="6" t="n">
        <v>7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6" t="n">
        <v>7939</v>
      </c>
      <c r="H24" s="6" t="n">
        <v>7939</v>
      </c>
    </row>
    <row r="25">
      <c r="A25" s="4" t="inlineStr">
        <is>
          <t>Other Comprehensive Income (Loss), Net of Tax</t>
        </is>
      </c>
      <c r="B25" s="4" t="inlineStr">
        <is>
          <t xml:space="preserve"> </t>
        </is>
      </c>
      <c r="C25" s="4" t="inlineStr">
        <is>
          <t xml:space="preserve"> </t>
        </is>
      </c>
      <c r="D25" s="4" t="inlineStr">
        <is>
          <t xml:space="preserve"> </t>
        </is>
      </c>
      <c r="E25" s="6" t="n">
        <v>-799</v>
      </c>
      <c r="F25" s="4" t="inlineStr">
        <is>
          <t xml:space="preserve"> </t>
        </is>
      </c>
      <c r="G25" s="4" t="inlineStr">
        <is>
          <t xml:space="preserve"> </t>
        </is>
      </c>
      <c r="H25" s="4" t="inlineStr">
        <is>
          <t xml:space="preserve"> </t>
        </is>
      </c>
    </row>
    <row r="26">
      <c r="A26" s="4" t="inlineStr">
        <is>
          <t>Unrealized gain on short-term investment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99</v>
      </c>
    </row>
    <row r="27">
      <c r="A27" s="4" t="inlineStr">
        <is>
          <t>Net Income</t>
        </is>
      </c>
      <c r="B27" s="7" t="n">
        <v>2493</v>
      </c>
      <c r="C27" s="4" t="inlineStr">
        <is>
          <t xml:space="preserve"> </t>
        </is>
      </c>
      <c r="D27" s="4" t="inlineStr">
        <is>
          <t xml:space="preserve"> </t>
        </is>
      </c>
      <c r="E27" s="4" t="inlineStr">
        <is>
          <t xml:space="preserve"> </t>
        </is>
      </c>
      <c r="F27" s="6" t="n">
        <v>2493</v>
      </c>
      <c r="G27" s="4" t="inlineStr">
        <is>
          <t xml:space="preserve"> </t>
        </is>
      </c>
      <c r="H27" s="6" t="n">
        <v>2493</v>
      </c>
    </row>
    <row r="28">
      <c r="A28" s="4" t="inlineStr">
        <is>
          <t>Cash dividends (per Share)</t>
        </is>
      </c>
      <c r="B28" s="7"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outstanding (in shares)</t>
        </is>
      </c>
      <c r="B29" s="4" t="inlineStr">
        <is>
          <t xml:space="preserve"> </t>
        </is>
      </c>
      <c r="C29" s="6" t="n">
        <v>18128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Value, Issued</t>
        </is>
      </c>
      <c r="B30" s="7" t="n">
        <v>25</v>
      </c>
      <c r="C30" s="7" t="n">
        <v>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EQUITY</t>
        </is>
      </c>
      <c r="B31" s="7" t="n">
        <v>1220698</v>
      </c>
      <c r="C31" s="4" t="inlineStr">
        <is>
          <t xml:space="preserve"> </t>
        </is>
      </c>
      <c r="D31" s="6" t="n">
        <v>709471</v>
      </c>
      <c r="E31" s="6" t="n">
        <v>1257</v>
      </c>
      <c r="F31" s="6" t="n">
        <v>1169968</v>
      </c>
      <c r="G31" s="6" t="n">
        <v>-660023</v>
      </c>
      <c r="H31" s="4" t="inlineStr">
        <is>
          <t xml:space="preserve"> </t>
        </is>
      </c>
    </row>
    <row r="32">
      <c r="A32" s="4" t="inlineStr">
        <is>
          <t>Exercises of stock options and stock-settled SARs (Shares)</t>
        </is>
      </c>
      <c r="B32" s="4" t="inlineStr">
        <is>
          <t xml:space="preserve"> </t>
        </is>
      </c>
      <c r="C32" s="6" t="n">
        <v>41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PIC, Share-based Payment Arrangement, Increase for Cost Recognition</t>
        </is>
      </c>
      <c r="B33" s="4" t="inlineStr">
        <is>
          <t xml:space="preserve"> </t>
        </is>
      </c>
      <c r="C33" s="7" t="n">
        <v>1</v>
      </c>
      <c r="D33" s="6" t="n">
        <v>31584</v>
      </c>
      <c r="E33" s="4" t="inlineStr">
        <is>
          <t xml:space="preserve"> </t>
        </is>
      </c>
      <c r="F33" s="4" t="inlineStr">
        <is>
          <t xml:space="preserve"> </t>
        </is>
      </c>
      <c r="G33" s="4" t="inlineStr">
        <is>
          <t xml:space="preserve"> </t>
        </is>
      </c>
      <c r="H33" s="6" t="n">
        <v>31585</v>
      </c>
    </row>
    <row r="34">
      <c r="A34" s="4" t="inlineStr">
        <is>
          <t>Stock Repurchased During Period, Shares</t>
        </is>
      </c>
      <c r="B34" s="4" t="inlineStr">
        <is>
          <t xml:space="preserve"> </t>
        </is>
      </c>
      <c r="C34" s="6" t="n">
        <v>-374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Value, Acquired, Cost Method</t>
        </is>
      </c>
      <c r="B35" s="4" t="inlineStr">
        <is>
          <t xml:space="preserve"> </t>
        </is>
      </c>
      <c r="C35" s="4" t="inlineStr">
        <is>
          <t xml:space="preserve"> </t>
        </is>
      </c>
      <c r="D35" s="4" t="inlineStr">
        <is>
          <t xml:space="preserve"> </t>
        </is>
      </c>
      <c r="E35" s="4" t="inlineStr">
        <is>
          <t xml:space="preserve"> </t>
        </is>
      </c>
      <c r="F35" s="4" t="inlineStr">
        <is>
          <t xml:space="preserve"> </t>
        </is>
      </c>
      <c r="G35" s="6" t="n">
        <v>-30076</v>
      </c>
      <c r="H35" s="6" t="n">
        <v>-30076</v>
      </c>
    </row>
    <row r="36">
      <c r="A36" s="4" t="inlineStr">
        <is>
          <t>Total number of shares purchased in year</t>
        </is>
      </c>
      <c r="B36" s="6" t="n">
        <v>99802</v>
      </c>
      <c r="C36" s="6" t="n">
        <v>1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Value,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6" t="n">
        <v>8167</v>
      </c>
      <c r="H37" s="6" t="n">
        <v>8167</v>
      </c>
    </row>
    <row r="38">
      <c r="A38" s="4" t="inlineStr">
        <is>
          <t>Other Comprehensive Income (Loss), Net of Tax</t>
        </is>
      </c>
      <c r="B38" s="4" t="inlineStr">
        <is>
          <t xml:space="preserve"> </t>
        </is>
      </c>
      <c r="C38" s="4" t="inlineStr">
        <is>
          <t xml:space="preserve"> </t>
        </is>
      </c>
      <c r="D38" s="4" t="inlineStr">
        <is>
          <t xml:space="preserve"> </t>
        </is>
      </c>
      <c r="E38" s="6" t="n">
        <v>2734</v>
      </c>
      <c r="F38" s="4" t="inlineStr">
        <is>
          <t xml:space="preserve"> </t>
        </is>
      </c>
      <c r="G38" s="4" t="inlineStr">
        <is>
          <t xml:space="preserve"> </t>
        </is>
      </c>
      <c r="H38" s="4" t="inlineStr">
        <is>
          <t xml:space="preserve"> </t>
        </is>
      </c>
    </row>
    <row r="39">
      <c r="A39" s="4" t="inlineStr">
        <is>
          <t>Unrealized gain on short-term investments,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734</v>
      </c>
    </row>
    <row r="40">
      <c r="A40" s="4" t="inlineStr">
        <is>
          <t>Net Income</t>
        </is>
      </c>
      <c r="B40" s="7" t="n">
        <v>117596</v>
      </c>
      <c r="C40" s="4" t="inlineStr">
        <is>
          <t xml:space="preserve"> </t>
        </is>
      </c>
      <c r="D40" s="4" t="inlineStr">
        <is>
          <t xml:space="preserve"> </t>
        </is>
      </c>
      <c r="E40" s="4" t="inlineStr">
        <is>
          <t xml:space="preserve"> </t>
        </is>
      </c>
      <c r="F40" s="6" t="n">
        <v>117596</v>
      </c>
      <c r="G40" s="4" t="inlineStr">
        <is>
          <t xml:space="preserve"> </t>
        </is>
      </c>
      <c r="H40" s="7" t="n">
        <v>117596</v>
      </c>
    </row>
    <row r="41">
      <c r="A41" s="4" t="inlineStr">
        <is>
          <t>Cash dividends (per Share)</t>
        </is>
      </c>
      <c r="B41" s="9"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outstanding (in shares)</t>
        </is>
      </c>
      <c r="B42" s="4" t="inlineStr">
        <is>
          <t xml:space="preserve"> </t>
        </is>
      </c>
      <c r="C42" s="6" t="n">
        <v>18269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Value, Issued</t>
        </is>
      </c>
      <c r="B43" s="7" t="n">
        <v>26</v>
      </c>
      <c r="C43" s="7" t="n">
        <v>2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EQUITY</t>
        </is>
      </c>
      <c r="B44" s="7" t="n">
        <v>1328560</v>
      </c>
      <c r="C44" s="4" t="inlineStr">
        <is>
          <t xml:space="preserve"> </t>
        </is>
      </c>
      <c r="D44" s="7" t="n">
        <v>741055</v>
      </c>
      <c r="E44" s="7" t="n">
        <v>3991</v>
      </c>
      <c r="F44" s="7" t="n">
        <v>1265420</v>
      </c>
      <c r="G44" s="7" t="n">
        <v>-681932</v>
      </c>
      <c r="H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ommitment and Contingencies - Employees Under Collective Bargaining Agreements (Details)</t>
        </is>
      </c>
      <c r="B1" s="2" t="inlineStr">
        <is>
          <t>12 Months Ended</t>
        </is>
      </c>
    </row>
    <row r="2">
      <c r="B2" s="2" t="inlineStr">
        <is>
          <t>Dec. 31, 2023</t>
        </is>
      </c>
    </row>
    <row r="3">
      <c r="A3" s="4" t="inlineStr">
        <is>
          <t>Pilots | Unionized Employees Concentration Risk</t>
        </is>
      </c>
      <c r="B3" s="4" t="inlineStr">
        <is>
          <t xml:space="preserve"> </t>
        </is>
      </c>
    </row>
    <row r="4">
      <c r="A4" s="3" t="inlineStr">
        <is>
          <t>Other Commitments [Line Items]</t>
        </is>
      </c>
      <c r="B4" s="4" t="inlineStr">
        <is>
          <t xml:space="preserve"> </t>
        </is>
      </c>
    </row>
    <row r="5">
      <c r="A5" s="4" t="inlineStr">
        <is>
          <t>Concentration risk, percentage</t>
        </is>
      </c>
      <c r="B5" s="12" t="n">
        <v>0.179</v>
      </c>
    </row>
    <row r="6">
      <c r="A6" s="4" t="inlineStr">
        <is>
          <t>Flight Attendants | Unionized Employees Concentration Risk</t>
        </is>
      </c>
      <c r="B6" s="4" t="inlineStr">
        <is>
          <t xml:space="preserve"> </t>
        </is>
      </c>
    </row>
    <row r="7">
      <c r="A7" s="3" t="inlineStr">
        <is>
          <t>Other Commitments [Line Items]</t>
        </is>
      </c>
      <c r="B7" s="4" t="inlineStr">
        <is>
          <t xml:space="preserve"> </t>
        </is>
      </c>
    </row>
    <row r="8">
      <c r="A8" s="4" t="inlineStr">
        <is>
          <t>Concentration risk, percentage</t>
        </is>
      </c>
      <c r="B8" s="12" t="n">
        <v>0.234</v>
      </c>
    </row>
    <row r="9">
      <c r="A9" s="4" t="inlineStr">
        <is>
          <t>Maintenance Technicians | Unionized Employees Concentration Risk</t>
        </is>
      </c>
      <c r="B9" s="4" t="inlineStr">
        <is>
          <t xml:space="preserve"> </t>
        </is>
      </c>
    </row>
    <row r="10">
      <c r="A10" s="3" t="inlineStr">
        <is>
          <t>Other Commitments [Line Items]</t>
        </is>
      </c>
      <c r="B10" s="4" t="inlineStr">
        <is>
          <t xml:space="preserve"> </t>
        </is>
      </c>
    </row>
    <row r="11">
      <c r="A11" s="4" t="inlineStr">
        <is>
          <t>Concentration risk, percentage</t>
        </is>
      </c>
      <c r="B11" s="12" t="n">
        <v>0.112</v>
      </c>
    </row>
    <row r="12">
      <c r="A12" s="4" t="inlineStr">
        <is>
          <t>Flight Dispatchers | Unionized Employees Concentration Risk</t>
        </is>
      </c>
      <c r="B12" s="4" t="inlineStr">
        <is>
          <t xml:space="preserve"> </t>
        </is>
      </c>
    </row>
    <row r="13">
      <c r="A13" s="3" t="inlineStr">
        <is>
          <t>Other Commitments [Line Items]</t>
        </is>
      </c>
      <c r="B13" s="4" t="inlineStr">
        <is>
          <t xml:space="preserve"> </t>
        </is>
      </c>
    </row>
    <row r="14">
      <c r="A14" s="4" t="inlineStr">
        <is>
          <t>Concentration risk, percentage</t>
        </is>
      </c>
      <c r="B14" s="12" t="n">
        <v>0.008999999999999999</v>
      </c>
    </row>
    <row r="15">
      <c r="A15" s="4" t="inlineStr">
        <is>
          <t>Total</t>
        </is>
      </c>
      <c r="B15" s="4" t="inlineStr">
        <is>
          <t xml:space="preserve"> </t>
        </is>
      </c>
    </row>
    <row r="16">
      <c r="A16" s="3" t="inlineStr">
        <is>
          <t>Other Commitments [Line Items]</t>
        </is>
      </c>
      <c r="B16" s="4" t="inlineStr">
        <is>
          <t xml:space="preserve"> </t>
        </is>
      </c>
    </row>
    <row r="17">
      <c r="A17" s="4" t="inlineStr">
        <is>
          <t>Concentration risk, percentage</t>
        </is>
      </c>
      <c r="B17" s="12" t="n">
        <v>0.413</v>
      </c>
    </row>
    <row r="18">
      <c r="A18" s="4" t="inlineStr">
        <is>
          <t>Total | Unionized Employees Concentration Risk</t>
        </is>
      </c>
      <c r="B18" s="4" t="inlineStr">
        <is>
          <t xml:space="preserve"> </t>
        </is>
      </c>
    </row>
    <row r="19">
      <c r="A19" s="3" t="inlineStr">
        <is>
          <t>Other Commitments [Line Items]</t>
        </is>
      </c>
      <c r="B19" s="4" t="inlineStr">
        <is>
          <t xml:space="preserve"> </t>
        </is>
      </c>
    </row>
    <row r="20">
      <c r="A20" s="4" t="inlineStr">
        <is>
          <t>Concentration risk, percentage</t>
        </is>
      </c>
      <c r="B20" s="12" t="n">
        <v>0.5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2" customWidth="1" min="2" max="2"/>
  </cols>
  <sheetData>
    <row r="1">
      <c r="A1" s="1" t="inlineStr">
        <is>
          <t>Commitments and Contingencies - Narrative (Details)</t>
        </is>
      </c>
      <c r="B1" s="2" t="inlineStr">
        <is>
          <t>12 Months Ended</t>
        </is>
      </c>
    </row>
    <row r="2">
      <c r="B2" s="2" t="inlineStr">
        <is>
          <t>Dec. 31, 2023 employee Aircraft</t>
        </is>
      </c>
    </row>
    <row r="3">
      <c r="A3" s="3" t="inlineStr">
        <is>
          <t>Other Commitments [Line Items]</t>
        </is>
      </c>
      <c r="B3" s="4" t="inlineStr">
        <is>
          <t xml:space="preserve"> </t>
        </is>
      </c>
    </row>
    <row r="4">
      <c r="A4" s="4" t="inlineStr">
        <is>
          <t>Number of aircraft committed to purchase | Aircraft</t>
        </is>
      </c>
      <c r="B4" s="6" t="n">
        <v>51</v>
      </c>
    </row>
    <row r="5">
      <c r="A5" s="4" t="inlineStr">
        <is>
          <t>Number of full-time equivalent employee | employee</t>
        </is>
      </c>
      <c r="B5" s="6" t="n">
        <v>6700</v>
      </c>
    </row>
    <row r="6">
      <c r="A6" s="4" t="inlineStr">
        <is>
          <t>Total</t>
        </is>
      </c>
      <c r="B6" s="4" t="inlineStr">
        <is>
          <t xml:space="preserve"> </t>
        </is>
      </c>
    </row>
    <row r="7">
      <c r="A7" s="3" t="inlineStr">
        <is>
          <t>Other Commitments [Line Items]</t>
        </is>
      </c>
      <c r="B7" s="4" t="inlineStr">
        <is>
          <t xml:space="preserve"> </t>
        </is>
      </c>
    </row>
    <row r="8">
      <c r="A8" s="4" t="inlineStr">
        <is>
          <t>Concentration risk, percentage</t>
        </is>
      </c>
      <c r="B8" s="12" t="n">
        <v>0.4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0" customWidth="1" min="2" max="2"/>
  </cols>
  <sheetData>
    <row r="1">
      <c r="A1" s="1" t="inlineStr">
        <is>
          <t>Segments - Narrative (Details) $ in Millions</t>
        </is>
      </c>
      <c r="B1" s="2" t="inlineStr">
        <is>
          <t>12 Months Ended</t>
        </is>
      </c>
    </row>
    <row r="2">
      <c r="B2" s="2" t="inlineStr">
        <is>
          <t>Dec. 31, 2023 USD ($) segment</t>
        </is>
      </c>
    </row>
    <row r="3">
      <c r="A3" s="3" t="inlineStr">
        <is>
          <t>Segment Reporting Information [Line Items]</t>
        </is>
      </c>
      <c r="B3" s="4" t="inlineStr">
        <is>
          <t xml:space="preserve"> </t>
        </is>
      </c>
    </row>
    <row r="4">
      <c r="A4" s="4" t="inlineStr">
        <is>
          <t>Number of operating segments | segment</t>
        </is>
      </c>
      <c r="B4" s="6" t="n">
        <v>2</v>
      </c>
    </row>
    <row r="5">
      <c r="A5" s="4" t="inlineStr">
        <is>
          <t>Preopening Expense | $</t>
        </is>
      </c>
      <c r="B5" s="5" t="n">
        <v>2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assenger</t>
        </is>
      </c>
      <c r="B4" s="7" t="n">
        <v>2324397</v>
      </c>
      <c r="C4" s="7" t="n">
        <v>2137762</v>
      </c>
      <c r="D4" s="7" t="n">
        <v>1578436</v>
      </c>
    </row>
    <row r="5">
      <c r="A5" s="4" t="inlineStr">
        <is>
          <t>Third party products</t>
        </is>
      </c>
      <c r="B5" s="6" t="n">
        <v>112579</v>
      </c>
      <c r="C5" s="6" t="n">
        <v>100959</v>
      </c>
      <c r="D5" s="6" t="n">
        <v>86487</v>
      </c>
    </row>
    <row r="6">
      <c r="A6" s="4" t="inlineStr">
        <is>
          <t>Fixed fee contract</t>
        </is>
      </c>
      <c r="B6" s="6" t="n">
        <v>68548</v>
      </c>
      <c r="C6" s="6" t="n">
        <v>60937</v>
      </c>
      <c r="D6" s="6" t="n">
        <v>41184</v>
      </c>
    </row>
    <row r="7">
      <c r="A7" s="4" t="inlineStr">
        <is>
          <t>Other</t>
        </is>
      </c>
      <c r="B7" s="6" t="n">
        <v>4333</v>
      </c>
      <c r="C7" s="6" t="n">
        <v>2171</v>
      </c>
      <c r="D7" s="6" t="n">
        <v>1803</v>
      </c>
    </row>
    <row r="8">
      <c r="A8" s="4" t="inlineStr">
        <is>
          <t>Operating income (loss)</t>
        </is>
      </c>
      <c r="B8" s="6" t="n">
        <v>220981</v>
      </c>
      <c r="C8" s="6" t="n">
        <v>91646</v>
      </c>
      <c r="D8" s="6" t="n">
        <v>263075</v>
      </c>
    </row>
    <row r="9">
      <c r="A9" s="4" t="inlineStr">
        <is>
          <t>Interest income</t>
        </is>
      </c>
      <c r="B9" s="6" t="n">
        <v>-46615</v>
      </c>
      <c r="C9" s="6" t="n">
        <v>-16469</v>
      </c>
      <c r="D9" s="6" t="n">
        <v>-1814</v>
      </c>
    </row>
    <row r="10">
      <c r="A10" s="4" t="inlineStr">
        <is>
          <t>Interest expense</t>
        </is>
      </c>
      <c r="B10" s="6" t="n">
        <v>152380</v>
      </c>
      <c r="C10" s="6" t="n">
        <v>108831</v>
      </c>
      <c r="D10" s="6" t="n">
        <v>68403</v>
      </c>
    </row>
    <row r="11">
      <c r="A11" s="4" t="inlineStr">
        <is>
          <t>Capitalized interest</t>
        </is>
      </c>
      <c r="B11" s="6" t="n">
        <v>-45132</v>
      </c>
      <c r="C11" s="6" t="n">
        <v>-12640</v>
      </c>
      <c r="D11" s="4" t="inlineStr">
        <is>
          <t xml:space="preserve"> </t>
        </is>
      </c>
    </row>
    <row r="12">
      <c r="A12" s="4" t="inlineStr">
        <is>
          <t>Depreciation and amortization</t>
        </is>
      </c>
      <c r="B12" s="6" t="n">
        <v>223130</v>
      </c>
      <c r="C12" s="6" t="n">
        <v>197542</v>
      </c>
      <c r="D12" s="6" t="n">
        <v>181035</v>
      </c>
    </row>
    <row r="13">
      <c r="A13" s="4" t="inlineStr">
        <is>
          <t>Capital expenditures</t>
        </is>
      </c>
      <c r="B13" s="6" t="n">
        <v>889353</v>
      </c>
      <c r="C13" s="6" t="n">
        <v>763662</v>
      </c>
      <c r="D13" s="6" t="n">
        <v>360611</v>
      </c>
    </row>
    <row r="14">
      <c r="A14" s="4" t="inlineStr">
        <is>
          <t>Assets</t>
        </is>
      </c>
      <c r="B14" s="6" t="n">
        <v>4869410</v>
      </c>
      <c r="C14" s="6" t="n">
        <v>4511297</v>
      </c>
      <c r="D14" s="4" t="inlineStr">
        <is>
          <t xml:space="preserve"> </t>
        </is>
      </c>
    </row>
    <row r="15">
      <c r="A15" s="4" t="inlineStr">
        <is>
          <t>Allegiant Ai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assenger</t>
        </is>
      </c>
      <c r="B17" s="6" t="n">
        <v>2324397</v>
      </c>
      <c r="C17" s="6" t="n">
        <v>2137762</v>
      </c>
      <c r="D17" s="6" t="n">
        <v>1578436</v>
      </c>
    </row>
    <row r="18">
      <c r="A18" s="4" t="inlineStr">
        <is>
          <t>Third party products</t>
        </is>
      </c>
      <c r="B18" s="6" t="n">
        <v>112579</v>
      </c>
      <c r="C18" s="6" t="n">
        <v>100959</v>
      </c>
      <c r="D18" s="6" t="n">
        <v>86487</v>
      </c>
    </row>
    <row r="19">
      <c r="A19" s="4" t="inlineStr">
        <is>
          <t>Fixed fee contract</t>
        </is>
      </c>
      <c r="B19" s="6" t="n">
        <v>68548</v>
      </c>
      <c r="C19" s="6" t="n">
        <v>60937</v>
      </c>
      <c r="D19" s="6" t="n">
        <v>41184</v>
      </c>
    </row>
    <row r="20">
      <c r="A20" s="4" t="inlineStr">
        <is>
          <t>Other</t>
        </is>
      </c>
      <c r="B20" s="6" t="n">
        <v>1444</v>
      </c>
      <c r="C20" s="6" t="n">
        <v>2169</v>
      </c>
      <c r="D20" s="6" t="n">
        <v>1803</v>
      </c>
    </row>
    <row r="21">
      <c r="A21" s="4" t="inlineStr">
        <is>
          <t>Operating income (loss)</t>
        </is>
      </c>
      <c r="B21" s="6" t="n">
        <v>251468</v>
      </c>
      <c r="C21" s="6" t="n">
        <v>136968</v>
      </c>
      <c r="D21" s="6" t="n">
        <v>271073</v>
      </c>
    </row>
    <row r="22">
      <c r="A22" s="4" t="inlineStr">
        <is>
          <t>Interest income</t>
        </is>
      </c>
      <c r="B22" s="6" t="n">
        <v>-46615</v>
      </c>
      <c r="C22" s="6" t="n">
        <v>-16469</v>
      </c>
      <c r="D22" s="6" t="n">
        <v>-1814</v>
      </c>
    </row>
    <row r="23">
      <c r="A23" s="4" t="inlineStr">
        <is>
          <t>Interest expense</t>
        </is>
      </c>
      <c r="B23" s="6" t="n">
        <v>130512</v>
      </c>
      <c r="C23" s="6" t="n">
        <v>92785</v>
      </c>
      <c r="D23" s="6" t="n">
        <v>66585</v>
      </c>
    </row>
    <row r="24">
      <c r="A24" s="4" t="inlineStr">
        <is>
          <t>Capitalized interest</t>
        </is>
      </c>
      <c r="B24" s="6" t="n">
        <v>-21838</v>
      </c>
      <c r="C24" s="6" t="n">
        <v>-4308</v>
      </c>
      <c r="D24" s="4" t="inlineStr">
        <is>
          <t xml:space="preserve"> </t>
        </is>
      </c>
    </row>
    <row r="25">
      <c r="A25" s="4" t="inlineStr">
        <is>
          <t>Depreciation and amortization</t>
        </is>
      </c>
      <c r="B25" s="6" t="n">
        <v>220915</v>
      </c>
      <c r="C25" s="6" t="n">
        <v>197433</v>
      </c>
      <c r="D25" s="6" t="n">
        <v>180923</v>
      </c>
    </row>
    <row r="26">
      <c r="A26" s="4" t="inlineStr">
        <is>
          <t>Capital expenditures</t>
        </is>
      </c>
      <c r="B26" s="6" t="n">
        <v>568309</v>
      </c>
      <c r="C26" s="6" t="n">
        <v>475254</v>
      </c>
      <c r="D26" s="6" t="n">
        <v>309982</v>
      </c>
    </row>
    <row r="27">
      <c r="A27" s="4" t="inlineStr">
        <is>
          <t>Assets</t>
        </is>
      </c>
      <c r="B27" s="6" t="n">
        <v>4213288</v>
      </c>
      <c r="C27" s="6" t="n">
        <v>4047134</v>
      </c>
      <c r="D27" s="4" t="inlineStr">
        <is>
          <t xml:space="preserve"> </t>
        </is>
      </c>
    </row>
    <row r="28">
      <c r="A28" s="4" t="inlineStr">
        <is>
          <t>Sunseeker Resor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assenger</t>
        </is>
      </c>
      <c r="B30" s="6" t="n">
        <v>0</v>
      </c>
      <c r="C30" s="6" t="n">
        <v>0</v>
      </c>
      <c r="D30" s="6" t="n">
        <v>0</v>
      </c>
    </row>
    <row r="31">
      <c r="A31" s="4" t="inlineStr">
        <is>
          <t>Third party products</t>
        </is>
      </c>
      <c r="B31" s="6" t="n">
        <v>0</v>
      </c>
      <c r="C31" s="6" t="n">
        <v>0</v>
      </c>
      <c r="D31" s="6" t="n">
        <v>0</v>
      </c>
    </row>
    <row r="32">
      <c r="A32" s="4" t="inlineStr">
        <is>
          <t>Fixed fee contract</t>
        </is>
      </c>
      <c r="B32" s="6" t="n">
        <v>0</v>
      </c>
      <c r="C32" s="6" t="n">
        <v>0</v>
      </c>
      <c r="D32" s="6" t="n">
        <v>0</v>
      </c>
    </row>
    <row r="33">
      <c r="A33" s="4" t="inlineStr">
        <is>
          <t>Other</t>
        </is>
      </c>
      <c r="B33" s="6" t="n">
        <v>2889</v>
      </c>
      <c r="C33" s="6" t="n">
        <v>2</v>
      </c>
      <c r="D33" s="6" t="n">
        <v>0</v>
      </c>
    </row>
    <row r="34">
      <c r="A34" s="4" t="inlineStr">
        <is>
          <t>Operating income (loss)</t>
        </is>
      </c>
      <c r="B34" s="6" t="n">
        <v>-30487</v>
      </c>
      <c r="C34" s="6" t="n">
        <v>-45322</v>
      </c>
      <c r="D34" s="6" t="n">
        <v>-7998</v>
      </c>
    </row>
    <row r="35">
      <c r="A35" s="4" t="inlineStr">
        <is>
          <t>Interest income</t>
        </is>
      </c>
      <c r="B35" s="6" t="n">
        <v>0</v>
      </c>
      <c r="C35" s="6" t="n">
        <v>0</v>
      </c>
      <c r="D35" s="6" t="n">
        <v>0</v>
      </c>
    </row>
    <row r="36">
      <c r="A36" s="4" t="inlineStr">
        <is>
          <t>Interest expense</t>
        </is>
      </c>
      <c r="B36" s="6" t="n">
        <v>21868</v>
      </c>
      <c r="C36" s="6" t="n">
        <v>16046</v>
      </c>
      <c r="D36" s="6" t="n">
        <v>1818</v>
      </c>
    </row>
    <row r="37">
      <c r="A37" s="4" t="inlineStr">
        <is>
          <t>Capitalized interest</t>
        </is>
      </c>
      <c r="B37" s="6" t="n">
        <v>-23294</v>
      </c>
      <c r="C37" s="6" t="n">
        <v>-8332</v>
      </c>
      <c r="D37" s="4" t="inlineStr">
        <is>
          <t xml:space="preserve"> </t>
        </is>
      </c>
    </row>
    <row r="38">
      <c r="A38" s="4" t="inlineStr">
        <is>
          <t>Depreciation and amortization</t>
        </is>
      </c>
      <c r="B38" s="6" t="n">
        <v>2215</v>
      </c>
      <c r="C38" s="6" t="n">
        <v>109</v>
      </c>
      <c r="D38" s="6" t="n">
        <v>112</v>
      </c>
    </row>
    <row r="39">
      <c r="A39" s="4" t="inlineStr">
        <is>
          <t>Capital expenditures</t>
        </is>
      </c>
      <c r="B39" s="6" t="n">
        <v>321044</v>
      </c>
      <c r="C39" s="6" t="n">
        <v>288408</v>
      </c>
      <c r="D39" s="7" t="n">
        <v>50629</v>
      </c>
    </row>
    <row r="40">
      <c r="A40" s="4" t="inlineStr">
        <is>
          <t>Assets</t>
        </is>
      </c>
      <c r="B40" s="7" t="n">
        <v>656122</v>
      </c>
      <c r="C40" s="7" t="n">
        <v>464163</v>
      </c>
      <c r="D4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22" customWidth="1" min="2" max="2"/>
    <col width="13" customWidth="1" min="3" max="3"/>
  </cols>
  <sheetData>
    <row r="1">
      <c r="A1" s="2" t="inlineStr">
        <is>
          <t>Label</t>
        </is>
      </c>
      <c r="B1" s="1" t="inlineStr">
        <is>
          <t>Element</t>
        </is>
      </c>
      <c r="C1" s="2" t="inlineStr">
        <is>
          <t>Value</t>
        </is>
      </c>
    </row>
    <row r="2">
      <c r="A2" s="4" t="inlineStr">
        <is>
          <t>Parent [Member]</t>
        </is>
      </c>
      <c r="C2" s="4" t="inlineStr">
        <is>
          <t xml:space="preserve"> </t>
        </is>
      </c>
    </row>
    <row r="3">
      <c r="A3" s="4" t="inlineStr">
        <is>
          <t>Dividends, Cash</t>
        </is>
      </c>
      <c r="B3" s="4" t="inlineStr">
        <is>
          <t>us-gaap_DividendsCash</t>
        </is>
      </c>
      <c r="C3" s="7" t="n">
        <v>-22144000</v>
      </c>
    </row>
    <row r="4">
      <c r="A4" s="4" t="inlineStr">
        <is>
          <t>Retained Earnings [Member]</t>
        </is>
      </c>
      <c r="C4" s="4" t="inlineStr">
        <is>
          <t xml:space="preserve"> </t>
        </is>
      </c>
    </row>
    <row r="5">
      <c r="A5" s="4" t="inlineStr">
        <is>
          <t>Dividends, Cash</t>
        </is>
      </c>
      <c r="B5" s="4" t="inlineStr">
        <is>
          <t>us-gaap_DividendsCash</t>
        </is>
      </c>
      <c r="C5" s="7" t="n">
        <v>-2214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9" t="n">
        <v>1.2</v>
      </c>
      <c r="C4" s="7" t="n">
        <v>0</v>
      </c>
      <c r="D4"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7596</v>
      </c>
      <c r="C4" s="7" t="n">
        <v>2493</v>
      </c>
      <c r="D4" s="7" t="n">
        <v>1518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3130</v>
      </c>
      <c r="C6" s="6" t="n">
        <v>197542</v>
      </c>
      <c r="D6" s="6" t="n">
        <v>181035</v>
      </c>
    </row>
    <row r="7">
      <c r="A7" s="4" t="inlineStr">
        <is>
          <t>(Gain) loss on aircraft and other equipment disposals</t>
        </is>
      </c>
      <c r="B7" s="6" t="n">
        <v>920</v>
      </c>
      <c r="C7" s="6" t="n">
        <v>2158</v>
      </c>
      <c r="D7" s="6" t="n">
        <v>-3052</v>
      </c>
    </row>
    <row r="8">
      <c r="A8" s="4" t="inlineStr">
        <is>
          <t>Special charges, net of recoveries</t>
        </is>
      </c>
      <c r="B8" s="6" t="n">
        <v>27189</v>
      </c>
      <c r="C8" s="6" t="n">
        <v>34268</v>
      </c>
      <c r="D8" s="6" t="n">
        <v>13998</v>
      </c>
    </row>
    <row r="9">
      <c r="A9" s="4" t="inlineStr">
        <is>
          <t>Share-based compensation expense</t>
        </is>
      </c>
      <c r="B9" s="6" t="n">
        <v>29749</v>
      </c>
      <c r="C9" s="6" t="n">
        <v>15198</v>
      </c>
      <c r="D9" s="6" t="n">
        <v>16127</v>
      </c>
    </row>
    <row r="10">
      <c r="A10" s="4" t="inlineStr">
        <is>
          <t>Deferred income taxes</t>
        </is>
      </c>
      <c r="B10" s="6" t="n">
        <v>38214</v>
      </c>
      <c r="C10" s="6" t="n">
        <v>2178</v>
      </c>
      <c r="D10" s="6" t="n">
        <v>43761</v>
      </c>
    </row>
    <row r="11">
      <c r="A11" s="4" t="inlineStr">
        <is>
          <t>Other adjustments</t>
        </is>
      </c>
      <c r="B11" s="6" t="n">
        <v>-11284</v>
      </c>
      <c r="C11" s="6" t="n">
        <v>12082</v>
      </c>
      <c r="D11" s="6" t="n">
        <v>14777</v>
      </c>
    </row>
    <row r="12">
      <c r="A12" s="3" t="inlineStr">
        <is>
          <t>Changes in certain assets and liabilities:</t>
        </is>
      </c>
      <c r="B12" s="4" t="inlineStr">
        <is>
          <t xml:space="preserve"> </t>
        </is>
      </c>
      <c r="C12" s="4" t="inlineStr">
        <is>
          <t xml:space="preserve"> </t>
        </is>
      </c>
      <c r="D12" s="4" t="inlineStr">
        <is>
          <t xml:space="preserve"> </t>
        </is>
      </c>
    </row>
    <row r="13">
      <c r="A13" s="4" t="inlineStr">
        <is>
          <t>Accounts receivable</t>
        </is>
      </c>
      <c r="B13" s="6" t="n">
        <v>29390</v>
      </c>
      <c r="C13" s="6" t="n">
        <v>-33887</v>
      </c>
      <c r="D13" s="6" t="n">
        <v>-14717</v>
      </c>
    </row>
    <row r="14">
      <c r="A14" s="4" t="inlineStr">
        <is>
          <t>Tax receivable</t>
        </is>
      </c>
      <c r="B14" s="6" t="n">
        <v>3932</v>
      </c>
      <c r="C14" s="6" t="n">
        <v>3697</v>
      </c>
      <c r="D14" s="6" t="n">
        <v>143624</v>
      </c>
    </row>
    <row r="15">
      <c r="A15" s="4" t="inlineStr">
        <is>
          <t>Prepaid expenses</t>
        </is>
      </c>
      <c r="B15" s="6" t="n">
        <v>-1825</v>
      </c>
      <c r="C15" s="6" t="n">
        <v>-10625</v>
      </c>
      <c r="D15" s="6" t="n">
        <v>-4026</v>
      </c>
    </row>
    <row r="16">
      <c r="A16" s="4" t="inlineStr">
        <is>
          <t>Accounts payable</t>
        </is>
      </c>
      <c r="B16" s="6" t="n">
        <v>-5031</v>
      </c>
      <c r="C16" s="6" t="n">
        <v>14770</v>
      </c>
      <c r="D16" s="6" t="n">
        <v>10402</v>
      </c>
    </row>
    <row r="17">
      <c r="A17" s="4" t="inlineStr">
        <is>
          <t>Accrued liabilities</t>
        </is>
      </c>
      <c r="B17" s="6" t="n">
        <v>79881</v>
      </c>
      <c r="C17" s="6" t="n">
        <v>58309</v>
      </c>
      <c r="D17" s="6" t="n">
        <v>48060</v>
      </c>
    </row>
    <row r="18">
      <c r="A18" s="4" t="inlineStr">
        <is>
          <t>Air traffic liability</t>
        </is>
      </c>
      <c r="B18" s="6" t="n">
        <v>-25971</v>
      </c>
      <c r="C18" s="6" t="n">
        <v>72006</v>
      </c>
      <c r="D18" s="6" t="n">
        <v>-55</v>
      </c>
    </row>
    <row r="19">
      <c r="A19" s="4" t="inlineStr">
        <is>
          <t>Deferred major maintenance</t>
        </is>
      </c>
      <c r="B19" s="6" t="n">
        <v>-67862</v>
      </c>
      <c r="C19" s="6" t="n">
        <v>-54675</v>
      </c>
      <c r="D19" s="6" t="n">
        <v>-59747</v>
      </c>
    </row>
    <row r="20">
      <c r="A20" s="4" t="inlineStr">
        <is>
          <t>Other assets/liabilities</t>
        </is>
      </c>
      <c r="B20" s="6" t="n">
        <v>-14936</v>
      </c>
      <c r="C20" s="6" t="n">
        <v>-12464</v>
      </c>
      <c r="D20" s="6" t="n">
        <v>-3847</v>
      </c>
    </row>
    <row r="21">
      <c r="A21" s="4" t="inlineStr">
        <is>
          <t>Net cash provided by operating activities</t>
        </is>
      </c>
      <c r="B21" s="6" t="n">
        <v>423092</v>
      </c>
      <c r="C21" s="6" t="n">
        <v>303050</v>
      </c>
      <c r="D21" s="6" t="n">
        <v>538193</v>
      </c>
    </row>
    <row r="22">
      <c r="A22" s="3" t="inlineStr">
        <is>
          <t>INVESTING ACTIVITIES:</t>
        </is>
      </c>
      <c r="B22" s="4" t="inlineStr">
        <is>
          <t xml:space="preserve"> </t>
        </is>
      </c>
      <c r="C22" s="4" t="inlineStr">
        <is>
          <t xml:space="preserve"> </t>
        </is>
      </c>
      <c r="D22" s="4" t="inlineStr">
        <is>
          <t xml:space="preserve"> </t>
        </is>
      </c>
    </row>
    <row r="23">
      <c r="A23" s="4" t="inlineStr">
        <is>
          <t>Purchase of investment securities</t>
        </is>
      </c>
      <c r="B23" s="6" t="n">
        <v>-890880</v>
      </c>
      <c r="C23" s="6" t="n">
        <v>-1267266</v>
      </c>
      <c r="D23" s="6" t="n">
        <v>-1248575</v>
      </c>
    </row>
    <row r="24">
      <c r="A24" s="4" t="inlineStr">
        <is>
          <t>Proceeds from maturities of investment securities</t>
        </is>
      </c>
      <c r="B24" s="6" t="n">
        <v>976804</v>
      </c>
      <c r="C24" s="6" t="n">
        <v>1301286</v>
      </c>
      <c r="D24" s="6" t="n">
        <v>954970</v>
      </c>
    </row>
    <row r="25">
      <c r="A25" s="4" t="inlineStr">
        <is>
          <t>Aircraft pre-delivery deposits</t>
        </is>
      </c>
      <c r="B25" s="6" t="n">
        <v>-342167</v>
      </c>
      <c r="C25" s="6" t="n">
        <v>-96532</v>
      </c>
      <c r="D25" s="6" t="n">
        <v>-11924</v>
      </c>
    </row>
    <row r="26">
      <c r="A26" s="4" t="inlineStr">
        <is>
          <t>Purchase of property and equipment, including capitalized interest</t>
        </is>
      </c>
      <c r="B26" s="6" t="n">
        <v>-528320</v>
      </c>
      <c r="C26" s="6" t="n">
        <v>-434690</v>
      </c>
      <c r="D26" s="6" t="n">
        <v>-243613</v>
      </c>
    </row>
    <row r="27">
      <c r="A27" s="4" t="inlineStr">
        <is>
          <t>Purchase of note receivable</t>
        </is>
      </c>
      <c r="B27" s="6" t="n">
        <v>0</v>
      </c>
      <c r="C27" s="6" t="n">
        <v>0</v>
      </c>
      <c r="D27" s="6" t="n">
        <v>-50000</v>
      </c>
    </row>
    <row r="28">
      <c r="A28" s="4" t="inlineStr">
        <is>
          <t>Insurance proceeds from damage to property &amp; equipment</t>
        </is>
      </c>
      <c r="B28" s="6" t="n">
        <v>35730</v>
      </c>
      <c r="C28" s="6" t="n">
        <v>5450</v>
      </c>
      <c r="D28" s="6" t="n">
        <v>98</v>
      </c>
    </row>
    <row r="29">
      <c r="A29" s="4" t="inlineStr">
        <is>
          <t>Other investing activities</t>
        </is>
      </c>
      <c r="B29" s="6" t="n">
        <v>26956</v>
      </c>
      <c r="C29" s="6" t="n">
        <v>328</v>
      </c>
      <c r="D29" s="6" t="n">
        <v>5766</v>
      </c>
    </row>
    <row r="30">
      <c r="A30" s="4" t="inlineStr">
        <is>
          <t>Net cash used in investing activities</t>
        </is>
      </c>
      <c r="B30" s="6" t="n">
        <v>-721877</v>
      </c>
      <c r="C30" s="6" t="n">
        <v>-491424</v>
      </c>
      <c r="D30" s="6" t="n">
        <v>-593278</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common stock</t>
        </is>
      </c>
      <c r="B32" s="6" t="n">
        <v>0</v>
      </c>
      <c r="C32" s="6" t="n">
        <v>0</v>
      </c>
      <c r="D32" s="6" t="n">
        <v>335139</v>
      </c>
    </row>
    <row r="33">
      <c r="A33" s="4" t="inlineStr">
        <is>
          <t>Cash dividends paid to shareholders</t>
        </is>
      </c>
      <c r="B33" s="6" t="n">
        <v>-22144</v>
      </c>
      <c r="C33" s="6" t="n">
        <v>0</v>
      </c>
      <c r="D33" s="6" t="n">
        <v>0</v>
      </c>
    </row>
    <row r="34">
      <c r="A34" s="4" t="inlineStr">
        <is>
          <t>Proceeds from the issuance of debt and finance lease obligations</t>
        </is>
      </c>
      <c r="B34" s="6" t="n">
        <v>642581</v>
      </c>
      <c r="C34" s="6" t="n">
        <v>863627</v>
      </c>
      <c r="D34" s="6" t="n">
        <v>281657</v>
      </c>
    </row>
    <row r="35">
      <c r="A35" s="4" t="inlineStr">
        <is>
          <t>Repurchase of common stock</t>
        </is>
      </c>
      <c r="B35" s="6" t="n">
        <v>-30078</v>
      </c>
      <c r="C35" s="6" t="n">
        <v>-29905</v>
      </c>
      <c r="D35" s="6" t="n">
        <v>0</v>
      </c>
    </row>
    <row r="36">
      <c r="A36" s="4" t="inlineStr">
        <is>
          <t>Principal payments on debt and finance lease obligations</t>
        </is>
      </c>
      <c r="B36" s="6" t="n">
        <v>-480818</v>
      </c>
      <c r="C36" s="6" t="n">
        <v>-701596</v>
      </c>
      <c r="D36" s="6" t="n">
        <v>-301096</v>
      </c>
    </row>
    <row r="37">
      <c r="A37" s="4" t="inlineStr">
        <is>
          <t>Debt issuance costs</t>
        </is>
      </c>
      <c r="B37" s="6" t="n">
        <v>-7116</v>
      </c>
      <c r="C37" s="6" t="n">
        <v>-14297</v>
      </c>
      <c r="D37" s="6" t="n">
        <v>-8287</v>
      </c>
    </row>
    <row r="38">
      <c r="A38" s="4" t="inlineStr">
        <is>
          <t>Sunseeker construction financing disbursements (deposits)</t>
        </is>
      </c>
      <c r="B38" s="6" t="n">
        <v>102330</v>
      </c>
      <c r="C38" s="6" t="n">
        <v>-92650</v>
      </c>
      <c r="D38" s="6" t="n">
        <v>-30000</v>
      </c>
    </row>
    <row r="39">
      <c r="A39" s="4" t="inlineStr">
        <is>
          <t>Other financing activities</t>
        </is>
      </c>
      <c r="B39" s="6" t="n">
        <v>8168</v>
      </c>
      <c r="C39" s="6" t="n">
        <v>7940</v>
      </c>
      <c r="D39" s="6" t="n">
        <v>8054</v>
      </c>
    </row>
    <row r="40">
      <c r="A40" s="4" t="inlineStr">
        <is>
          <t>Net cash provided by financing activities</t>
        </is>
      </c>
      <c r="B40" s="6" t="n">
        <v>212923</v>
      </c>
      <c r="C40" s="6" t="n">
        <v>33119</v>
      </c>
      <c r="D40" s="6" t="n">
        <v>285467</v>
      </c>
    </row>
    <row r="41">
      <c r="A41" s="4" t="inlineStr">
        <is>
          <t>NET CHANGE IN CASH, CASH EQUIVALENTS, AND RESTRICTED CASH</t>
        </is>
      </c>
      <c r="B41" s="6" t="n">
        <v>-85862</v>
      </c>
      <c r="C41" s="6" t="n">
        <v>-155255</v>
      </c>
      <c r="D41" s="6" t="n">
        <v>230382</v>
      </c>
    </row>
    <row r="42">
      <c r="A42" s="4" t="inlineStr">
        <is>
          <t>CASH, CASH EQUIVALENTS, AND RESTRICTED CASH AT BEGINNING OF PERIOD</t>
        </is>
      </c>
      <c r="B42" s="6" t="n">
        <v>245446</v>
      </c>
      <c r="C42" s="6" t="n">
        <v>400701</v>
      </c>
      <c r="D42" s="6" t="n">
        <v>170319</v>
      </c>
    </row>
    <row r="43">
      <c r="A43" s="4" t="inlineStr">
        <is>
          <t>CASH, CASH EQUIVALENTS, AND RESTRICTED CASH AT END OF PERIOD</t>
        </is>
      </c>
      <c r="B43" s="6" t="n">
        <v>159584</v>
      </c>
      <c r="C43" s="6" t="n">
        <v>245446</v>
      </c>
      <c r="D43" s="6" t="n">
        <v>400701</v>
      </c>
    </row>
    <row r="44">
      <c r="A44" s="3" t="inlineStr">
        <is>
          <t>CASH PAYMENTS/(RECEIPTS) FOR:</t>
        </is>
      </c>
      <c r="B44" s="4" t="inlineStr">
        <is>
          <t xml:space="preserve"> </t>
        </is>
      </c>
      <c r="C44" s="4" t="inlineStr">
        <is>
          <t xml:space="preserve"> </t>
        </is>
      </c>
      <c r="D44" s="4" t="inlineStr">
        <is>
          <t xml:space="preserve"> </t>
        </is>
      </c>
    </row>
    <row r="45">
      <c r="A45" s="4" t="inlineStr">
        <is>
          <t>Interest paid, net of amount capitalized</t>
        </is>
      </c>
      <c r="B45" s="6" t="n">
        <v>111912</v>
      </c>
      <c r="C45" s="6" t="n">
        <v>82903</v>
      </c>
      <c r="D45" s="6" t="n">
        <v>43511</v>
      </c>
    </row>
    <row r="46">
      <c r="A46" s="4" t="inlineStr">
        <is>
          <t>Income tax paid (refunds)</t>
        </is>
      </c>
      <c r="B46" s="6" t="n">
        <v>1012</v>
      </c>
      <c r="C46" s="6" t="n">
        <v>308</v>
      </c>
      <c r="D46" s="6" t="n">
        <v>-128540</v>
      </c>
    </row>
    <row r="47">
      <c r="A47" s="3" t="inlineStr">
        <is>
          <t>SUPPLEMENTAL DISCLOSURE OF NONCASH TRANSACTIONS</t>
        </is>
      </c>
      <c r="B47" s="4" t="inlineStr">
        <is>
          <t xml:space="preserve"> </t>
        </is>
      </c>
      <c r="C47" s="4" t="inlineStr">
        <is>
          <t xml:space="preserve"> </t>
        </is>
      </c>
      <c r="D47" s="4" t="inlineStr">
        <is>
          <t xml:space="preserve"> </t>
        </is>
      </c>
    </row>
    <row r="48">
      <c r="A48" s="4" t="inlineStr">
        <is>
          <t>Right-of-use (ROU) assets acquired</t>
        </is>
      </c>
      <c r="B48" s="6" t="n">
        <v>8320</v>
      </c>
      <c r="C48" s="6" t="n">
        <v>0</v>
      </c>
      <c r="D48" s="6" t="n">
        <v>33260</v>
      </c>
    </row>
    <row r="49">
      <c r="A49" s="4" t="inlineStr">
        <is>
          <t>Purchases of property and equipment in accrued liabilities</t>
        </is>
      </c>
      <c r="B49" s="6" t="n">
        <v>71672</v>
      </c>
      <c r="C49" s="6" t="n">
        <v>54641</v>
      </c>
      <c r="D49" s="6" t="n">
        <v>17671</v>
      </c>
    </row>
    <row r="50">
      <c r="A50" s="4" t="inlineStr">
        <is>
          <t>Flight equipment acquired under finance leases</t>
        </is>
      </c>
      <c r="B50" s="7" t="n">
        <v>0</v>
      </c>
      <c r="C50" s="7" t="n">
        <v>192457</v>
      </c>
      <c r="D50" s="7" t="n">
        <v>1013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9:27Z</dcterms:created>
  <dcterms:modified xmlns:dcterms="http://purl.org/dc/terms/" xmlns:xsi="http://www.w3.org/2001/XMLSchema-instance" xsi:type="dcterms:W3CDTF">2024-02-29T22:19:27Z</dcterms:modified>
</cp:coreProperties>
</file>